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Related-Party Transactions" sheetId="7" r:id="rId7"/>
    <s:sheet name="Loss per Share of Common Stock" sheetId="8" r:id="rId8"/>
    <s:sheet name="Real Estate and Intangible Asse" sheetId="9" r:id="rId9"/>
    <s:sheet name="Real Estate Held for Sale and I" sheetId="10" r:id="rId10"/>
    <s:sheet name="Mortgage Note Receivable" sheetId="11" r:id="rId11"/>
    <s:sheet name="Mortgage Notes Payable, Line of" sheetId="12" r:id="rId12"/>
    <s:sheet name="Mandatorily Redeemable Preferre" sheetId="13" r:id="rId13"/>
    <s:sheet name="Commitments and Contingencies" sheetId="14" r:id="rId14"/>
    <s:sheet name="Stockholders' Equity" sheetId="15" r:id="rId15"/>
    <s:sheet name="Subsequent Events" sheetId="16" r:id="rId16"/>
    <s:sheet name="Organization, Basis of Presen17" sheetId="17" r:id="rId17"/>
    <s:sheet name="Organization, Basis of Presen18" sheetId="18" r:id="rId18"/>
    <s:sheet name="Loss per Share of Common Stock " sheetId="19" r:id="rId19"/>
    <s:sheet name="Real Estate and Intangible As20" sheetId="20" r:id="rId20"/>
    <s:sheet name="Real Estate Held for Sale and21" sheetId="21" r:id="rId21"/>
    <s:sheet name="Mortgage Notes Payable, Line 22" sheetId="22" r:id="rId22"/>
    <s:sheet name="Commitments and Contingencies (" sheetId="23" r:id="rId23"/>
    <s:sheet name="Stockholders' Equity (Tables)" sheetId="24" r:id="rId24"/>
    <s:sheet name="Subsequent Events (Tables)" sheetId="25" r:id="rId25"/>
    <s:sheet name="Organization, Basis of Presen26" sheetId="26" r:id="rId26"/>
    <s:sheet name="Organization, Basis of Presen27" sheetId="27" r:id="rId27"/>
    <s:sheet name="Related-Party Transactions - Ad" sheetId="28" r:id="rId28"/>
    <s:sheet name="Loss per Share of Common Stoc29" sheetId="29" r:id="rId29"/>
    <s:sheet name="Loss per Share of Common Stoc30" sheetId="30" r:id="rId30"/>
    <s:sheet name="Real Estate and Intangible As31" sheetId="31" r:id="rId31"/>
    <s:sheet name="Real Estate and Intangible As32" sheetId="32" r:id="rId32"/>
    <s:sheet name="Real Estate and Intangible As33" sheetId="33" r:id="rId33"/>
    <s:sheet name="Real Estate and Intangible As34" sheetId="34" r:id="rId34"/>
    <s:sheet name="Real Estate and Intangible As35" sheetId="35" r:id="rId35"/>
    <s:sheet name="Real Estate and Intangible As36" sheetId="36" r:id="rId36"/>
    <s:sheet name="Real Estate and Intangible As37" sheetId="37" r:id="rId37"/>
    <s:sheet name="Real Estate and Intangible As38" sheetId="38" r:id="rId38"/>
    <s:sheet name="Real Estate and Intangible As39" sheetId="39" r:id="rId39"/>
    <s:sheet name="Real Estate and Intangible As40" sheetId="40" r:id="rId40"/>
    <s:sheet name="Real Estate Held for Sale and41" sheetId="41" r:id="rId41"/>
    <s:sheet name="Real Estate Held for Sale and42" sheetId="42" r:id="rId42"/>
    <s:sheet name="Real Estate Held for Sale and43" sheetId="43" r:id="rId43"/>
    <s:sheet name="Real Estate Held for Sale and44" sheetId="44" r:id="rId44"/>
    <s:sheet name="Mortgage Note Receivable - Addi" sheetId="45" r:id="rId45"/>
    <s:sheet name="Mortgage Notes Payable, Line 46" sheetId="46" r:id="rId46"/>
    <s:sheet name="Mortgage Notes Payable, Line 47" sheetId="47" r:id="rId47"/>
    <s:sheet name="Mortgage Notes Payable, Line 48" sheetId="48" r:id="rId48"/>
    <s:sheet name="Mortgage Notes Payable, Line 49" sheetId="49" r:id="rId49"/>
    <s:sheet name="Mortgage Notes Payable, Line 50" sheetId="50" r:id="rId50"/>
    <s:sheet name="Mortgage Notes Payable, Line 51" sheetId="51" r:id="rId51"/>
    <s:sheet name="Mortgage Notes Payable, Line 52" sheetId="52" r:id="rId52"/>
    <s:sheet name="Mandatorily Redeemable Prefer53" sheetId="53" r:id="rId53"/>
    <s:sheet name="Commitments and Contingencies -" sheetId="54" r:id="rId54"/>
    <s:sheet name="Commitments and Contingencies55" sheetId="55" r:id="rId55"/>
    <s:sheet name="Stockholders' Equity - Summary " sheetId="56" r:id="rId56"/>
    <s:sheet name="Stockholders' Equity - Dividend" sheetId="57" r:id="rId57"/>
    <s:sheet name="Stockholders' Equity - Addition" sheetId="58" r:id="rId58"/>
    <s:sheet name="Subsequent Events - Monthly Dis"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718">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Other assets</t>
  </si>
  <si>
    <t>TOTAL ASSETS</t>
  </si>
  <si>
    <t>LIABILITIES</t>
  </si>
  <si>
    <t>Mortgage notes payable, net</t>
  </si>
  <si>
    <t>Borrowings under line of credit, net</t>
  </si>
  <si>
    <t>Borrowings under term loan facility, net</t>
  </si>
  <si>
    <t>Redeemable preferred stock</t>
  </si>
  <si>
    <t>Deferred rent liability, net</t>
  </si>
  <si>
    <t>Asset retirement obligation</t>
  </si>
  <si>
    <t>Accounts payable and accrued expenses</t>
  </si>
  <si>
    <t>Liabilities related to assets held for sale</t>
  </si>
  <si>
    <t>Due to Adviser and Administrator</t>
  </si>
  <si>
    <t>[1]</t>
  </si>
  <si>
    <t>Other liabilities</t>
  </si>
  <si>
    <t>Total Liabilities</t>
  </si>
  <si>
    <t>Commitments and contingencies</t>
  </si>
  <si>
    <t>[2]</t>
  </si>
  <si>
    <t xml:space="preserve"> </t>
  </si>
  <si>
    <t>STOCKHOLDERS' EQUITY</t>
  </si>
  <si>
    <t>Senior common stock, par value $0.001 per share; 7,500,000 shares authorized and 959,552 and 972,214 shares issued and outstanding at March 31, 2016 and December 31, 2015, respectively</t>
  </si>
  <si>
    <t>Common stock, par value $0.001 per share, 38,500,000 shares authorized and 22,550,111 and 22,485,607 shares issued and outstanding at March 31, 2016 and December 31, 2015, respectively</t>
  </si>
  <si>
    <t>Additional paid in capital</t>
  </si>
  <si>
    <t>Distributions in excess of accumulated earnings</t>
  </si>
  <si>
    <t>Total Stockholders' Equity</t>
  </si>
  <si>
    <t>TOTAL LIABILITIES AND STOCKHOLDERS' EQUITY</t>
  </si>
  <si>
    <t>Refer to Note 2 "Related-Party Transactions"</t>
  </si>
  <si>
    <t>Refer to Note 9 "Commitments and Contingencies"</t>
  </si>
  <si>
    <t>Condensed Consolidated Balance Sheets (Parenthetical) - $ / shares</t>
  </si>
  <si>
    <t>Redeemable preferred stock, shares issued</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Series A and B Preferred Stock [Member]</t>
  </si>
  <si>
    <t>Redeemable preferred stock, par value</t>
  </si>
  <si>
    <t>Redeemable preferred stock, liquidation preference</t>
  </si>
  <si>
    <t>Redeemable preferred stock, shares authorized</t>
  </si>
  <si>
    <t>Redeemable preferred stock, shares outstanding</t>
  </si>
  <si>
    <t>Mandatorily Redeemable Preferred Stock [Member] | Series C Preferred Stock [Member]</t>
  </si>
  <si>
    <t>Condensed Consolidated Statements of Operations - USD ($) $ in Thousands</t>
  </si>
  <si>
    <t>Mar. 31, 2015</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incentive fee</t>
  </si>
  <si>
    <t>Total operating expenses</t>
  </si>
  <si>
    <t>Other (expense) income</t>
  </si>
  <si>
    <t>Interest expense</t>
  </si>
  <si>
    <t>Other income</t>
  </si>
  <si>
    <t>Total other expense</t>
  </si>
  <si>
    <t>Net income</t>
  </si>
  <si>
    <t>Distributions attributable to senior common stock</t>
  </si>
  <si>
    <t>Net loss attributable to common stockholders</t>
  </si>
  <si>
    <t>Loss per weighted average share of common stock - basic &amp; diluted Loss attributable to common shareholders</t>
  </si>
  <si>
    <t>Weighted average shares of common stock outstanding</t>
  </si>
  <si>
    <t>Basic</t>
  </si>
  <si>
    <t>Diluted</t>
  </si>
  <si>
    <t>Earnings per weighted average share of senior common stock</t>
  </si>
  <si>
    <t>Weighted average shares of senior common stock outstanding - basic</t>
  </si>
  <si>
    <t>Series C Preferred Stock [Member]</t>
  </si>
  <si>
    <t>Distributions attributable to Series C mandatorily redeemable preferred stock</t>
  </si>
  <si>
    <t>Distributions attributable to Series A and B preferred stock</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t>
  </si>
  <si>
    <t>Asset retirement obligation expense</t>
  </si>
  <si>
    <t>Decrease (increase) in other assets</t>
  </si>
  <si>
    <t>Increase in deferred rent receivable</t>
  </si>
  <si>
    <t>(Decrease) increase in accounts payable, accrued expenses, and amount due Adviser and Administrator</t>
  </si>
  <si>
    <t>Decrease in other liabilities</t>
  </si>
  <si>
    <t>Leasing commissions paid</t>
  </si>
  <si>
    <t>Net cash provided by operating activities</t>
  </si>
  <si>
    <t>Cash flows from investing activities:</t>
  </si>
  <si>
    <t>Acquisition of real estate and related intangible assets</t>
  </si>
  <si>
    <t>Improvements of existing real estate</t>
  </si>
  <si>
    <t>Collection of mortgage note receivable</t>
  </si>
  <si>
    <t>Receipts from lenders for funds held in escrow</t>
  </si>
  <si>
    <t>Payments to lenders for funds held in escrow</t>
  </si>
  <si>
    <t>Receipts from tenants for reserves</t>
  </si>
  <si>
    <t>Payments to tenants from reserves</t>
  </si>
  <si>
    <t>Increase in restricted cash</t>
  </si>
  <si>
    <t>Deposits on future acquisitions</t>
  </si>
  <si>
    <t>Deposits applied against acquisition of real estate investments</t>
  </si>
  <si>
    <t>Net cash provided by (used in) investing activities</t>
  </si>
  <si>
    <t>Cash flows from financing activities:</t>
  </si>
  <si>
    <t>Proceeds from issuance of equity</t>
  </si>
  <si>
    <t>Offering costs paid</t>
  </si>
  <si>
    <t>Retirement of senior common stock</t>
  </si>
  <si>
    <t>Borrowings under mortgage notes payable</t>
  </si>
  <si>
    <t>Payments for deferred financing costs</t>
  </si>
  <si>
    <t>Principal repayments on mortgage notes payable</t>
  </si>
  <si>
    <t>Borrowings from line of credit</t>
  </si>
  <si>
    <t>Repayments on line of credit</t>
  </si>
  <si>
    <t>Increase in security deposits</t>
  </si>
  <si>
    <t>Distributions paid for common, senior common and preferred stock</t>
  </si>
  <si>
    <t>Net cash (used in) provided by financing activities</t>
  </si>
  <si>
    <t>Net decrease in cash and cash equivalents</t>
  </si>
  <si>
    <t>Cash and cash equivalents, beginning of period</t>
  </si>
  <si>
    <t>Cash and cash equivalents, end of period</t>
  </si>
  <si>
    <t>NON-CASH INVESTING AND FINANCING INFORMATION</t>
  </si>
  <si>
    <t>Senior common dividend issued in the dividend reinvestment program</t>
  </si>
  <si>
    <t>Capital improvements included in accounts payable and accrued expenses</t>
  </si>
  <si>
    <t>Increase in asset retirement obligation assumed in acquisition</t>
  </si>
  <si>
    <t>Organization, Basis of Presentation and Significant Accounting Policies</t>
  </si>
  <si>
    <t>Organization, Consolidation and Presentation of Financial Statements [Abstract]</t>
  </si>
  <si>
    <t xml:space="preserve">1. Organization, Basis of Presentation and Significant
Accounting Policies
Gladstone Commercial Corporation is a real estate investment trust,
or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5, as
filed with the U.S. Securities and Exchange Commission on
February 17, 2016. The results of operations for the three
months ended March 31, 2016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AAP
requires management to make judgments that are subjective in nature
in order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5. There were no material changes to our
critical accounting policies during the three months ended
March 31, 2016.
Recently Issued Accounting Pronouncements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have four operating ground lease arrangement for which we
are the lessee. We also expect to our legal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We are in the process of
evaluating the impact of this new guidance.
Reclassifications
Certain prior year amounts have been reclassified to conform to the
current year presentation.
In April 2015, the FASB issued ASU 2015-03, “Simplifying the
Presentation of Debt Issuance Costs”
(“ASU-2015-03”), which simplifies the presentation of
debt issuance costs. ASU 2015-03 requires the presentation of debt
issuance costs in the balance sheet as a deduction from the
carrying amount of the related debt liability instead of a deferred
financing cost. ASU 2015-03 is effective for annual periods
beginning after December 15, 2015. We have adopted the
provisions of ASU 2015-03 for the three months ended March 31,
2016. We had unamortized deferred financing fees of $6.0 and $6.1
million as of March 31, 2016 and December 31, 2015,
respectively. These costs have been reclassified from deferred
financing costs, net, to mortgage notes payable, net, borrowings
under line of credit, net, borrowings under term loan facility,
net, and Series C mandatorily redeemable preferred stock, net. All
periods presented have been retrospectively adjusted.
The following table summarizes the retrospective adjustment and the
overall impact on the previously reported consolidated financial
statements (dollars in thousands):
December 31, 2015
As Previously Retrospective
Deferred financing costs, net $ 6,138 $
—
Mortgage notes payable, net 460,770 455,863
Borrowings under line of credit, net 45,300 44,591
Borrowings under term loan facility, net 25,000 24,878
Series C mandatorily redeemable preferred stock, net 38,500 38,100 </t>
  </si>
  <si>
    <t>Related-Party Transactions</t>
  </si>
  <si>
    <t>Related Party Transactions [Abstract]</t>
  </si>
  <si>
    <t>2. 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Mr. Michael LiCalsi, our general
counsel and secretary, serves as our Administrator’s
president. We have an advisory agreement with our Adviser, and an
administration agreement with our Administrator, or the
Administration Agreement. The services and fees under the advisory
agreement and Administration Agreement are described below. At both
March 31, 2016 and December 31, 2015, $1.9 million, was
collectively due to our Adviser and Administrator.
Base Management Fee
On July 24, 2015, we entered into an amended and restated
advisory agreement, or the Amended Advisory Agreement, with the
Adviser. Our entrance into the agreement was approved unanimously
by our Board of Directors, including separate and unanimous
approval by the independent directors on our Board of Directors.
Our Board of Directors generally reviews and considers approving or
renewing the agreement with our Adviser each July.
Pursuant to the terms of the Amended Advisory Agreement, effective
July 1, 2015,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Prior to its amendment and restatement on July 24, 2015, our
then-existing advisory agreement with the Adviser, or the Former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both the three months ended March 31, 2016 and 2015, we
recorded a base management fee of $0.9 million.
Incentive Fee
Under the Amended Advisory Agreement, effective July 1, 2015,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is defined a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under the Former Advisory Agreement rewarded the
Adviser in circumstances where our quarterly FFO, before giving
effect to any incentive fee, or pre-incentive fee FFO, exceeded
1.75%, or 7.0% annualized, or the hurdle rate, of common
stockholders’ equity. Funds from operations, or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months ended March 31, 2016 and 2015, we
recorded an incentive fee of $0.6 million and $1.7 million,
respectively, offset by credits related to unconditional, voluntary
and irrevocable waivers issued by the Adviser of $0.0 million and
$1.2 million, respectively, resulting in a net incentive fee for
the three months ended March 31, 2016 and 2015, of $0.6
million and $0.5 million, respectively. Our Board of Directors
accepted the Adviser’s offer to waive, on a quarterly basis,
a portion of the incentive fee for the three months covering
January 1, 2015 through March 31, 2015 in order to
support the current level of distributions to our stockholders. The
Adviser did not waive any portion of the incentive fee for the
three months ended March 31, 2016. Waivers cannot be recouped
by the Adviser in the future.
Capital Gain Fee
Under the Amended Advisory Agreement, effective July 1, 2015,
we will pay to the Adviser a capital gains-based incentive fee that
will be calculated and payable in arrears as of the end of each
fiscal year (or upon termination of the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was fee was recognized during the three months ended
March 31, 2016 or 2015, respectively.
Termination Fee
The Amended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greement after
the Company has defaulted and applicable cure periods have expired.
The agreement may also be terminated for cause by us (with 30
days’ prior written notice and the vote of at least
two-thirds of our independent directors), with no termination fee
payable. Cause is defined in the agreement to include if the
Adviser breaches any material provisions of the agreement, the
bankruptcy or insolvency of the Adviser, dissolution of the Adviser
and fraud or misappropriation of funds.
Administration Agreement
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Our allocable portion
of the Administrator’s expenses is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both the three months ended March 31,
2016 and 2015, we recorded an administration fee of $0.4 million.
Our Board of Directors generally reviews and considers approving or
renewing the agreement with our Administrator each Ju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Dealer Manager Agreement
In connection with the offering of our Senior Common Stock (see
foot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The Dealer Manager Agreement terminated according to its
terms on March 28, 2015, requiring us to write-off $0.1
million of deferred offering costs to general and administrative
expense.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In
addition, we agreed to indemnify Gladstone Securities against
various liabilities, including certain liabilities arising under
the federal securities laws. We made approximately $0.3 million of
payments during the three months ended March 31, 2015, to
Gladstone Securities pursuant to this agreement.
Mortgage Financing Arrangement Agreement
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and $0.04 million during
the three months ended March 31, 2016 and 2015, respectively,
which are reflected as mortgage notes payable, net, in the
condensed consolidated balance sheets, or 0.43% and 0.26% of total
mortgages secured. Our Board of Directors will determine whether to
renew the agreement for an additional year at its July 2016
meeting.</t>
  </si>
  <si>
    <t>Loss per Share of Common Stock</t>
  </si>
  <si>
    <t>Earnings Per Share [Abstract]</t>
  </si>
  <si>
    <t>3. Loss per Share of Common Stock
The following tables set forth the computation of basic and diluted
loss per share of common stock for the three months ended
March 31, 2016 and 2015, respectively. We computed basic loss
per share for the three months ended March 31, 2016 and 2015,
respectively, using the weighted average number of shares
outstanding during the periods. Diluted loss per share for the
three months ended March 31, 2016 and 2015,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6 2015
Calculation of basic loss per share of common stock:
Net loss attributable to common stockholders $ (426 ) $ (553 )
Denominator for basic weighted average shares of common stock 22,545,285 20,210,975
Basic loss per share of common stock $ (0.02 ) $ (0.03 )
Calculation of diluted loss per share of common stock:
Net loss attributable to common stockholders $ (426 ) $ (553 )
Net loss attributable to common stockholders plus assumed
conversions (1) $ (426 ) $ (553 )
Denominator for basic weighted average shares of common stock 22,545,285 20,210,975
Denominator for diluted weighted average shares of common stock
(1) 22,545,285 20,210,975
Diluted loss per share of common stock $ (0.02 ) $ (0.03 )
(1) We excluded convertible senior common
shares of 800,116 and 723,631 from the calculation of diluted
earnings per share for the three months ended March 31, 2016
and 2015, respectively, because it was anti-dilutive.</t>
  </si>
  <si>
    <t>Real Estate and Intangible Assets</t>
  </si>
  <si>
    <t>Text Block [Abstract]</t>
  </si>
  <si>
    <t>4. Real Estate and Intangible Assets
Real Estate
The following table sets forth the components of our investments in
real estate as of March 31, 2016 and December 31, 2015
(dollars in thousands):
March 31, 2016 (1) December 31, 2015 (2)
Real estate:
Land $ 96,884 $ 97,117
Building 632,609 635,728
Tenant improvements 47,508 47,532
Accumulated depreciation (117,162 ) (112,243 )
Real estate, net $ 659,839 $ 668,134
(1) Does not include real estate held for
sale as of March 31, 2016.
(2) Does not include real estate held for
sale as of December 31, 2015.
Real estate depreciation expense on building and tenant
improvements were $5.9 million and $5.2 million for the three
months ended March 31 2016 and 2015, respectively.
Pro Forma
The following table reflects pro-forma consolidated statements of
operations as if the properties acquired during the three months
ended March 31, 2016 and the twelve months ended
December 31, 2015, respectively, were acquired as of
January 1, 2015. We did not complete any acquisitions during
the three months ended March 31, 2016, and pro-forma net loss
is identical to the income statement for the same period. The
pro-forma earnings for the three months ended March 31, 2014
were adjusted to assume that the acquisition-related costs were
incurred as of the previous period (dollars in thousands, except
per share amounts):
For the three months ended March 31,
2016 2015
Operating Data:
Total operating revenue $ 21,527 $ 21,389
Total operating expenses (13,257 ) (12,664 )
Other expenses (7,417 ) (7,856 )
Net income 853 (1) 869
Dividends attributable to preferred and senior common stock (1,279 ) (1,247 )
Net loss attributable to common stockholders $ (426 ) $ (378 )
Share and Per Share Data:
Basic and diluted loss per share of common stock - pro forma $ (0.02 ) $ (0.02 )
Basic and diluted loss per share of common stock - actual $ (0.02 ) $ (0.03 )
Weighted average shares outstanding-basic and diluted 22,545,285 20,210,975
(1) Includes a $0.04 million impairment
charge recognized on our Dayton, Ohio property during the three
months ended March 31, 2016.
Significant Real Estate Activity on Existing Assets
During the three months ended March 31, 2016, we executed a
lease on one property, which is summarized below (dollars in
thousands):
Location Lease Square Footage
Lease Term
Renewal Annualized Tenant Leasing
Bolingbrook, IL 7/1/2016 13,816 (1) 7.2 Years 1 (5 year) $ 70 $ 69 $ 28
(1) Tenant’s lease is for 24.9% of
the building. The building is now 62.7% leased.
2015 Real Estate Activity
Q1 2015 Investment Activity
During the three months ended March 31, 2015, we acquired two
properties, which are summarized below (dollars in thousands):
Location
Acquisition Date Square Footage
Lease Term
Renewal Options Total Purchase Acquisition Annualized GAAP Debt Issued
Richardson, TX (1) 3/6/2015 155,984 9.5 Years
2 (5 years each) $ 24,700 $ 112 $ 2,708 $ 14,573
Birmingham, AL 3/20/2015 30,850 8.5 Years 1 (5 years) 3,648 76 333 N/A
Total 186,834 $ 28,348 $ 188 $ 3,041 $ 14,573
( 1) The tenant occupying this property is
subject to a gross lease.
In accordance with ASC 805, we determined the fair value of the
acquired assets and assumed liabilities related to the two
properties acquired during the three months ended March 31,
2015, as follows (dollars in thousands):
Land Building Tenant In-place Leasing Costs Customer Above Market Total Purchase
Richardson, TX $ 2,728 $ 12,591 $ 2,781 $ 2,060 $ 1,804 $ 1,929 $ 807 $ 24,700
Birmingham, AL 650 1,683 351 458 146 360
— 3,648
$ 3,378 $ 14,274 $ 3,132 $ 2,518 $ 1,950 $ 2,289 $ 807 $ 28,348
Below is a summary of the total revenue and earnings recognized on
the two properties acquired during the three months ended
March 31, 2015 (dollars in thousands):
For the three months ended March 31,
2015
Location Acquisition Rental Revenue Earnings (1)
Richardson, TX 3/6/2015 $ 182 $ 51
Birmingham, AL 3/20/2015 11 4
$ 193 $ 55
(1) Earnings is calculated as net income
exclusive of both interest expense and acquisition related costs
that are required to be expensed under ASC 805.
Q1 2015 Leasing Activity
During the three months ended March 31, 2015, we amended four
of our leases, which are summarized below (dollars in
thousands):
Location New Lease Square Footage New Lease
Renewal Options Annualized Tenant Leasing
Indianapolis, IN 1/1/2015 3,546
8.3 Years N/A $ 64 $ 64 $ 28
Indianapolis, IN 2/1/2015 8,275 3.0 Years N/A 124
—
—
Raleigh, NC 2/1/2015 58,926 5.5 Years 2 (5 year) 711
— 144
Raleigh, NC 2/1/2015 21,300 (1) 5.5 Years 2 (5 year) 239 100 32
92,047 $ 1,138 $ 164 $ 204
(1) Tenant’s lease is for 18.3% of
the building. The building is now 93.2% leased.
Intangible Assets
The following table summarizes the carrying value of intangible
assets, liabilities and the accumulated amortization for each
intangible asset and liability class as of March 31, 2016 and
December 31, 2015 respectively (in thousands):
March 31, 2016 (1) December 31, 2015 (2)
Lease Intangibles Accumulated
Lease Intangibles Accumulated
In-place leases $ 65,882 $ (23,941 ) $ 66,244 $ (22,679 )
Leasing costs 44,415 (15,760 ) 44,360 (14,774 )
Customer relationships 46,468 (15,493 ) 46,485 (14,722 )
$ 156,765 $ (55,194 ) $ 157,089 $ (52,175 )
Deferred Rent Accumulated Deferred Rent Accumulated
Above market leases $ 10,176 $ (6,936 ) $ 10,176 $ (6,818 )
Below market leases and deferred revenue (17,273 ) 8,110 (17,951 ) 8,294
$ (7,097 ) $ 1,174 $ (7,775 ) $ 1,476
(1) Does not include real estate held for
sale as of March 31, 2016.
(2) Does not include real estate held for
sale as of December 31, 2015.
Total amortization expense related to in-place leases, leasing
costs and customer relationship lease intangible assets was $3.3
million and $3.0 million for the three months ended March 31,
2016 and 2015, respectively, and is included in depreciation and
amortization expense in the condensed consolidated statement of
operations.
Total amortization related to above-market lease values was $0.1
million for both the three months ended March 31, 2016 and
2015, respectively, and is included in rental income in the
condensed consolidated statement of operations. Total amortization
related to below-market lease values was $0.2 million for both the
three months ended March 31, 2016 and 2015, respectively, and
is included in rental income in the condensed consolidated
statement of operations.</t>
  </si>
  <si>
    <t>Real Estate Held for Sale and Impairment Charges</t>
  </si>
  <si>
    <t>Real Estate [Abstract]</t>
  </si>
  <si>
    <t>5. Real Estate Held for Sale and Impairment Charges
Real Estate Held for Sale
As of March 31, 2016, we classified one property located in
Dayton, Ohio, one property located in Rock Falls, Illinois and two
properties located in Angola, Indiana, as held for sale under the
provisions of ASC 360-10, “Property, Plant, and
Equipment,” which requires that the assets and liabilities of
any such properties, be presented separately in our condensed
consolidated balance sheet in the current period presented. We have
executed a sale agreement to sell our Dayton, Ohio property for
$0.2 million. We expect this sale to close during the second
quarter of 2016. We are currently marketing our properties located
in Rock Falls, Illinois and Angola, Indiana that are held for
sale.
The table below summarizes the components of income from real
estate and related assets held for sale (dollars in thousands):
For the three months ended March 31,
2016 2015
Operating revenue $ 134 $ 205
Operating expense 71 88
Other expense (74 ) (1) (57 )
(Loss) income from real estate and related assets held for sale $ (11 ) $ 60
(1) Includes $0.04 million impairment
charge on our Dayton, Ohio property.
The table below summarizes the components of the assets and
liabilities held for sale reflected on the accompanying condensed
consolidated balance sheet (dollars in thousands):
March 31, 2016
ASSETS HELD FOR SALE
Real estate, at cost $ 5,557
Less: accumulated depreciation 1,791
Total real estate held for sale, net 3,766
Lease intangibles, net 147
Deferred rent receivable, net 257
Other assets 34
TOTAL ASSETS HELD FOR SALE $ 4,204
LIABILITIES HELD FOR SALE
Deferred rent liability, net $ 274
Asset retirement obligation 127
Other liabilities 759
TOTAL LIABILITIES HELD FOR SALE $ 1,160
Impairment Charge
We performed the evaluation and analysis on our portfolio and
determined that our Dayton, Ohio property was further impaired
during the three months ended March 31, 2016. During the three
months ended March 31, 2016, we executed a sale agreement to
sell this property for $0.2 million, and impaired this property by
an additional $0.04 million to reduce our carrying value to the
sale price less cost to sell. The fair value was calculated using
Level 3 inputs which include an executed purchase and sale
agreement and estimated selling costs. This property was previously
impaired by $0.6 million during fiscal year 2015. We anticipate
selling this property during second quarter 2016. No other
impairment was recognized on our portfolio during both the three
months ended March 31, 2016 and March 31, 2015,
respectively.</t>
  </si>
  <si>
    <t>Mortgage Note Receivable</t>
  </si>
  <si>
    <t>6. 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and received an exit fee upon maturity of the loan in
an amount sufficient for us to earn an internal rate of return of
22% on the second mortgage development loan, inclusive of interest
earned. We recognized $0.4 million and $0.3 million in both
cash interest income and exit fee revenue during the three months
ended March 31, 2016 and 2015, respectively. The principal
balance of the loans and all associated interest and exit fee
revenue was received in January 2016.</t>
  </si>
  <si>
    <t>Mortgage Notes Payable, Line of Credit and Term Loan Facility</t>
  </si>
  <si>
    <t>Debt Disclosure [Abstract]</t>
  </si>
  <si>
    <t>7. Mortgage Notes Payable, Line of Credit and Term Loan
Facility
Our mortgage notes payable and line of credit as of March 31,
2016 and December 31, 2015 are summarized below (dollars in
thousands):
Encumbered Carrying Value at
Stated Interest Rates Scheduled Maturity
properties at March 31, 2016 December 31, at (4) Dates at
Mortgage and Other Secured Loans:
Fixed rate mortgage loans 62 $ 403,987 $ 427,334 (1) (2)
Variable rate mortgage loans 13 51,332 33,044 (3) (2)
Premiums and discounts (net)
— 332 392 N/A N/A
Deferred financing costs, mortgage loans (net)
— (4,987 ) (4,907 ) N/A N/A
Total Mortgage Notes Payable 75 $ 450,664 $ 455,863 (5)
Variable rate Line of Credit 22 (6) 43,100 45,300 LIBOR + 2.50% 8/7/2018
Deferred financing costs, line of credit (net)
— (635 ) (709 ) N/A N/A
Total Line of Credit 22 $ 42,465 $ 44,591
Variable rate Term Loan Facility
— 25,000 25,000 LIBOR + 2.45% 10/5/2020
Deferred financing costs, term loan facility (net)
— (117 ) (122 ) N/A N/A
Total Term Loan Facility N/A $ 24,883 $ 24,878
Total Mortgage Notes Payable, Line of Credit and Term Loan
Facility 97 $ 518,012 $ 525,332
(1) Interest rates on our fixed rate
mortgage notes payable vary from 3.75% to 6.80%.
(2) We have 43 mortgage notes payable
with maturity dates ranging from 5/5/2016 through 7/1/2045.
(3) Interest rates on our variable rate
mortgage notes payable vary from one month LIBOR + 2.15% to one
month LIBOR + 2.35%. At March 31, 2016, one month LIBOR was
approximately 0.43%.
(4) The weighted average interest rate on
all debt outstanding at March 31, 2016, was approximately
4.63%.
(5) The weighted average interest rate on
the mortgage notes outstanding at March 31, 2016, was
approximately 4.89%.
(6) The amount we may draw under the Line
of Credit and Term Loan Facility is based on a percentage of the
fair value of a combined pool of 22 unencumbered properties as of
March 31, 2016.
N/A - Not Applicable
Mortgage Notes Payable
As of March 31, 2016, we had 43 mortgage notes payable,
collateralized by a total of 75 properties with a net book value of
$638.5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Gladstone Commercial Corporation has full recourse for
$2.9 million of the mortgages notes payable outstanding, or
0.6%. We will also indemnify lenders against claims resulting
from the presence of hazardous substances or activity involving
hazardous substances in violation of environmental laws on a
property. The weighted-average interest rate on the mortgage
notes payable as of March 31, 2016 was 4.9%.
During the three months ended March 31, 2016, we issued one
long-term mortgage, collateralized by four properties, which is
summarized below (dollars in thousands):
Date of Issuance Issuing Bank Debt Issued Interest Rate Maturity Date Principal Balance Repaid
Previous Weighted Average Interest Rate
3/1/2016
First Niagara Bank $18,475
LIBOR + 2.35% (1) 3/1/2023 $ 21,197 6.14%
(1) We refinanced maturing debt on our
Chalfont, Pennsylvania, Corning, New York and Franklin and
Eatontown, New Jersey properties, which was originally set to
mature during second quarter 2016. We entered into an interest rate
cap agreement with First Niagara Bank, which caps LIBOR at 3%
through March 1, 2019.
We made payments of $0.4 million and $0.2 million for deferred
financing costs during the three months ended March 31, 2016
and 2015, respectively.
Scheduled principal payments of mortgage notes payable for the
remainder of 2016, and each of the five succeeding fiscal years and
thereafter are as follows (dollars in thousands):
Year Scheduled Principal
Nine Months Ending December 31, 2016 $ 53,470
2017 69,652
2018 41,536
2019 36,392
2020 11,667
2021 23,864
Thereafter 218,738
$ 455,319
Interest Rate Cap
We have entered into interest rate cap agreements that cap the
interest rate on certain of our notes payable when one-month LIBOR
is in excess of 3.0%.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March 31, 2016 and
December 31, 2015, our interest rate c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as interest expense on our accompanying consolidated
statements of operations. The following table summarizes the key
terms of each interest rate cap agreement (dollars in
thousands):
As of
March 31,
As of December 31,
2016 2015
Interest Rate Cap LIBOR Cap Maturity Date Cost Notional Fair Value Notional Fair
Nov-13 3.00% Dec-16 $ 31 $ 8,200 $
— $ 8,200 $
—
Jul-15 3.00% Jul-18 68 21,039 3 21,204 14
Dec-15 3.00% Dec-20 52 3,618 12 3,640 26
Mar-16 3.00% Mar-19 33 18,475 10
—
—
$ 184 $ 51,332 $ 25 $ 33,044 $ 40
The fair value of all mortgage notes payable outstanding as of
March 31, 2016 was $454.5 million, as compared to the carrying
value stated above, exclusive of premiums, discounts and deferred
financing costs, of $455.3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Line of Credit and Term Loan Facility
In August 2013, we procured a senior unsecured revolving credit
facility, or the Line of Credit, with KeyBank National Association
(serving as a revolving lender, a letter of credit issuer and an
administrative agent). On October 5, 2015, we expanded our
Line of Credit to $85.0 million and extended the maturity date
one-year through August 2018, with a one year extension option
through August 2019. The interest rate on the line of credit was
also reduced by 25 basis points at each of the leverage tiers and
the total maximum commitment under the two facilities, including
the Term Loan Facility discussed below, was increased from $100.0
million to $150.0 million. We also added three new lenders to the
bank syndicate, which is now comprised of KeyBank, Comerica Bank,
Fifth Third Bank, US Bank and Huntington Bank. We were subject to
payment of $0.5 million for the modification of the agreement.
In connection with the Line of Credit expansion in October 2015
mentioned above, we added a $25.0 million, five year term loan
facility, or the Term Loan Facility, which was fully drawn at
closing and matures in October 2020. The Term Loan Facility is
subject to the same leverage tiers as the Line of Credit; however
the interest rate at each leverage tier is five basis points lower.
We have the option to repay the Term Loan Facility in full, or in
part, at any time without penalty or premium prior to the maturity
date.
As of March 31, 2016, there was $68.1 million outstanding
under our Line of Credit and Term Loan Facility at a weighted
average interest rate of approximately 2.92% and $3.0 million
outstanding under letters of credit at a weighted average interest
rate of 2.5%. As of March 31, 2016, the maximum additional
amount we could draw under the Line of Credit was $7.2 million. We
were in compliance with all covenants under the Line of Credit and
Term Loan Facility as of March 31, 2016.
The amount outstanding under the Line of Credit and Term Loan
Facility approximates fair value as of March 31, 2016, as the
debt is variable rate.</t>
  </si>
  <si>
    <t>Mandatorily Redeemable Preferred Stock</t>
  </si>
  <si>
    <t>8. Mandatorily Redeemable Preferred Stock
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The Term Preferred Stock
is traded under the ticker symbol GOODN on the NASDAQ Global Select
Market, or the NASDAQ. The Term Preferred Stock is not convertible
into our common stock or any other security of ours. As of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net
of the Series C mandatorily redeemable preferred stock on the
condensed consolidated balance sheet and will be amortized over the
redemption period ending January 31, 2017.
The Term Preferred Stock i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
The fair value of our Term Preferred Stock as of March 31,
2016, was $39.3 million, as compared to the carrying value stated
above of $38.2 million, which includes $0.3 million of unamortized
deferred financing costs. The fair value is calculated based on the
closing share price as of March 31, 2016 of $25.50. The fair
value was calculated using Level 1 inputs of the hierarchy
established by ASC 820, “Fair Value Measurements and
Disclosures.”</t>
  </si>
  <si>
    <t>Commitments and Contingencies</t>
  </si>
  <si>
    <t>Commitments and Contingencies Disclosure [Abstract]</t>
  </si>
  <si>
    <t>9. Commitments and Contingencies
Ground Leases
We are obligated as lessee under four ground leases. Future minimum
rental payments due under the terms of these leases as of
March 31, 2016, are as follows (dollars in thousands):
For the year ended
December 31,
Location Lease End Date 2016 2017 2018 2019 2020 Thereafter
Tulsa, OK Apr-21 $ 127 $ 169 $ 169 $ 169 $ 169 $ 85
Springfield, MA Feb-30 64 89 90 90 90 884
Dartmouth, MA May-36 131 174 174 174 174 3,126
Salt Lake City, UT Nov-40 22 30 31 32 33 853
$ 344 $ 462 $ 464 $ 465 $ 466 $ 4,948
Expenses recorded in connection to rental expense incurred for the
properties listed above during the three months ended
March 31, 2016 and 2015 were $0.1 million, respectively.
Rental expenses are reflected in property operating expenses on the
condensed consolidated statements of operations.
Letters of Credit
As of March 31, 2016, there were $3.0 million outstanding
under letters of credit. These letters of credit are not reflected
on our consolidated balance sheet.</t>
  </si>
  <si>
    <t>Stockholders' Equity</t>
  </si>
  <si>
    <t>Equity [Abstract]</t>
  </si>
  <si>
    <t>10. Stockholders’ Equity
The following table summarizes the changes in our
stockholders’ equity for the three months ended
March 31, 2016 (dollars in thousands):
Distributions in
Shares Issued Shares Retired Additional Excess of Total
Preferred Common
Senior Common Preferred
Senior Common Common Paid in Accumulated
Stockholders’
Stock Stock Stock Stock Stock Stock Capital Earnings Equity
Balance at December 31, 2015 2,150,000 22,485,607 972,214 $ 2 $ 1 $ 22 $ 418,897 $ (185,051 ) $ 233,871
Issuance of preferred stock and common stock, net 74,000 64,504
—
—
— 1 2,569
— 2,570
Retirement of senior common stock
—
— (12,662 )
—
—
—
—
—
—
Distributions declared to common, senior common and preferred
stockholders
—
—
—
—
—
—
— (9,736 ) (9,736 )
Net income
—
—
—
—
—
—
— 853 853
Balance at December 31, 2016 2,224,000 22,550,111 959,552 $ 2 $ 1 $ 23 $ 421,466 $ (193,934 ) $ 227,558
Distributions
We paid the following distributions per share for the three months
ended March 31, 2016 and 2015:
For the three months ended March 31,
2016 2015
Common Stock $ 0.375 $ 0.375
Senior Common Stock 0.2625 0.2625
Series A Preferred Stock 0.4843749 0.4843749
Series B Preferred Stock 0.4688 0.4688
Series C Preferred Stock 0.4453 0.4453
Recent Activity
Common Stock ATM Program
We sold 65,000 shares of common stock, raising an aggregate of $0.9
million in net proceeds under our previous ATM Program with Cantor
Fitzgerald &amp; Co., or Cantor Fitzgerald. In February 2016,
we amended our common ATM program, or the Amended Common ATM, with
Cantor Fitzgerald. The amendment increased the amount of shares of
common stock that we may offer and sell through Cantor Fitzgerald,
to $160.0 million. All other terms of the agreement remained
unchanged. As of March 31, 2016, we had a remaining capacity
to sell up to $160.0 million of common stock under the Amended
Common ATM.
Preferred Stock ATM Program
Additionally, in February 2016 we entered into an open market sales
agreement, or the Preferred ATM, with Cantor Fitzgerald, pursuant
to which we may, from time to time, offer to sell (i) shares
of our 7.75% Series A Cumulative Redeemable Preferred Stock, and
(ii) shares of our 7.50% Series B Cumulative Redeemable
Preferred Stock, having an aggregate offering price of up to $40.0
million, through Cantor Fitzgerald, acting as sales agent and/or
principal. During the three months ended March 31, 2016, we
sold 74,000 shares of our Series B Cumulative Redeemable Preferred
Stock for net proceeds of $1.8 million. As of March 31, 2016,
we had a remaining capacity to sell up to $38.2 million of
preferred stock under the Preferred ATM.</t>
  </si>
  <si>
    <t>Subsequent Events</t>
  </si>
  <si>
    <t>Subsequent Events [Abstract]</t>
  </si>
  <si>
    <t>11. Subsequent Events
On April 12, 2016, our Board of Directors declared the
following monthly distributions for the months of April, May and
June:
Record Date Payment Date Common Stock Series A Preferred Series B Preferred Series C Preferred
April 22, 2016 May 2, 2016 $ 0.125 $ 0.1614583 $ 0.15625 $ 0.1484375
May 19, 2016 May 31, 2016 0.125 0.1614583 0.15625 0.1484375
June 17, 2016 June 30, 2016 0.125 0.1614583 0.15625 0.1484375
Total $ 0.375 $ 0.4843749 $ 0.46875 $ 0.4453125
Senior Common Stock Distributions
Payable to the
Holders of Record
During the Month of: Payment Date Distribution per Share
April May 6, 2016 $ 0.0875
May June 7, 2016 0.0875
June July 8, 2016 0.0875
Total $ 0.2625
On April 21, 2016, we repaid our $3.7 million mortgage on our
Coppell, Texas property that was originally set to mature on
June 1, 2016. We borrowed $9.5 million pursuant to a long-term
note payable from Great Southern Bank to refinance the debt on our
Coppell, Texas property and the note is also collateralized by our
properties located in Allen, Texas and Colleyville, Texas, which
were previously included in our unencumbered asset pool in our Line
of Credit. The note accrues interest at LIBOR plus a margin of
2.75%, subject to an interest rate cap of 3.0%, and the loan has an
original maturity date of April 22, 2019, with two, one-year
extension options through April 22, 2021.</t>
  </si>
  <si>
    <t>Organization, Basis of Presentation and Significant Accounting Policies (Policies)</t>
  </si>
  <si>
    <t>Interim Financial Information</t>
  </si>
  <si>
    <t>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5, as
filed with the U.S. Securities and Exchange Commission on
February 17, 2016. The results of operations for the three
months ended March 31, 2016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AAP
requires management to make judgments that are subjective in nature
in order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5. There were no material changes to our
critical accounting policies during the three months ended
March 31, 2016.</t>
  </si>
  <si>
    <t>Recently Issued Accounting Pronouncements</t>
  </si>
  <si>
    <t>Recently Issued Accounting Pronouncements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have four operating ground lease arrangement for which we
are the lessee. We also expect to our legal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We are in the process of
evaluating the impact of this new guidance.</t>
  </si>
  <si>
    <t>Reclassifications</t>
  </si>
  <si>
    <t xml:space="preserve">Reclassifications
Certain prior year amounts have been reclassified to conform to the
current year presentation.
In April 2015, the FASB issued ASU 2015-03, “Simplifying the
Presentation of Debt Issuance Costs”
(“ASU-2015-03”), which simplifies the presentation of
debt issuance costs. ASU 2015-03 requires the presentation of debt
issuance costs in the balance sheet as a deduction from the
carrying amount of the related debt liability instead of a deferred
financing cost. ASU 2015-03 is effective for annual periods
beginning after December 15, 2015. We have adopted the
provisions of ASU 2015-03 for the three months ended March 31,
2016. We had unamortized deferred financing fees of $6.0 and $6.1
million as of March 31, 2016 and December 31, 2015,
respectively. These costs have been reclassified from deferred
financing costs, net, to mortgage notes payable, net, borrowings
under line of credit, net, borrowings under term loan facility,
net, and Series C mandatorily redeemable preferred stock, net. All
periods presented have been retrospectively adjusted.
The following table summarizes the retrospective adjustment and the
overall impact on the previously reported consolidated financial
statements (dollars in thousands):
December 31, 2015
As Previously Retrospective
Deferred financing costs, net $ 6,138 $
—
Mortgage notes payable, net 460,770 455,863
Borrowings under line of credit, net 45,300 44,591
Borrowings under term loan facility, net 25,000 24,878
Series C mandatorily redeemable preferred stock, net 38,500 38,100 </t>
  </si>
  <si>
    <t>Fair Value Measurements and Disclosures</t>
  </si>
  <si>
    <t>We have entered into interest rate cap agreements that cap the
interest rate on certain of our notes payable when one-month LIBOR
is in excess of 3.0%.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March 31, 2016 and
December 31, 2015, our interest rate c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as interest expense on our accompanying consolidated
statements of operations. The following table summarizes the key
terms of each interest rate cap agreement (dollars in
thousands):
As of
March 31,
As of December 31,
2016 2015
Interest Rate Cap LIBOR Cap Maturity Date Cost Notional Fair Value Notional Fair
Nov-13 3.00% Dec-16 $ 31 $ 8,200 $
— $ 8,200 $
—
Jul-15 3.00% Jul-18 68 21,039 3 21,204 14
Dec-15 3.00% Dec-20 52 3,618 12 3,640 26
Mar-16 3.00% Mar-19 33 18,475 10
—
—
$ 184 $ 51,332 $ 25 $ 33,044 $ 40</t>
  </si>
  <si>
    <t>Distinguishing Liabilities from Equity</t>
  </si>
  <si>
    <t>The Term Preferred Stock i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Organization, Basis of Presentation and Significant Accounting Policies (Tables)</t>
  </si>
  <si>
    <t>Summary of Retrospective Adjustment and Overall Impact on Previously Reported Consolidated Financial Statements</t>
  </si>
  <si>
    <t xml:space="preserve">The following table summarizes the retrospective adjustment and the
overall impact on the previously reported consolidated financial
statements (dollars in thousands):
December 31, 2015
As Previously Retrospective
Deferred financing costs, net $ 6,138 $
—
Mortgage notes payable, net 460,770 455,863
Borrowings under line of credit, net 45,300 44,591
Borrowings under term loan facility, net 25,000 24,878
Series C mandatorily redeemable preferred stock, net 38,500 38,100 </t>
  </si>
  <si>
    <t>Loss per Share of Common Stock (Tables)</t>
  </si>
  <si>
    <t>Basic and Diluted Loss Per Share of Common Stock</t>
  </si>
  <si>
    <t>The following tables set forth the computation of basic and diluted
loss per share of common stock for the three months ended
March 31, 2016 and 2015, respectively. We computed basic loss
per share for the three months ended March 31, 2016 and 2015,
respectively, using the weighted average number of shares
outstanding during the periods. Diluted loss per share for the
three months ended March 31, 2016 and 2015,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6 2015
Calculation of basic loss per share of common stock:
Net loss attributable to common stockholders $ (426 ) $ (553 )
Denominator for basic weighted average shares of common stock 22,545,285 20,210,975
Basic loss per share of common stock $ (0.02 ) $ (0.03 )
Calculation of diluted loss per share of common stock:
Net loss attributable to common stockholders $ (426 ) $ (553 )
Net loss attributable to common stockholders plus assumed
conversions (1) $ (426 ) $ (553 )
Denominator for basic weighted average shares of common stock 22,545,285 20,210,975
Denominator for diluted weighted average shares of common stock
(1) 22,545,285 20,210,975
Diluted loss per share of common stock $ (0.02 ) $ (0.03 )
(1) We excluded convertible senior common
shares of 800,116 and 723,631 from the calculation of diluted
earnings per share for the three months ended March 31, 2016
and 2015, respectively, because it was anti-dilutive.</t>
  </si>
  <si>
    <t>Real Estate and Intangible Assets (Tables)</t>
  </si>
  <si>
    <t>Components of Investments in Real Estate</t>
  </si>
  <si>
    <t>The following table sets forth the components of our investments in
real estate as of March 31, 2016 and December 31, 2015
(dollars in thousands):
March 31, 2016 (1) December 31, 2015 (2)
Real estate:
Land $ 96,884 $ 97,117
Building 632,609 635,728
Tenant improvements 47,508 47,532
Accumulated depreciation (117,162 ) (112,243 )
Real estate, net $ 659,839 $ 668,134
(1) Does not include real estate held for
sale as of March 31, 2016.
(2) Does not include real estate held for
sale as of December 31, 2015.</t>
  </si>
  <si>
    <t>Pro-Forma Condensed Consolidated Statements of Operations</t>
  </si>
  <si>
    <t>The following table reflects pro-forma consolidated statements of
operations as if the properties acquired during the three months
ended March 31, 2016 and the twelve months ended
December 31, 2015, respectively, were acquired as of
January 1, 2015. We did not complete any acquisitions during
the three months ended March 31, 2016, and pro-forma net loss
is identical to the income statement for the same period. The
pro-forma earnings for the three months ended March 31, 2014
were adjusted to assume that the acquisition-related costs were
incurred as of the previous period (dollars in thousands, except
per share amounts):
For the three months ended March 31,
2016 2015
Operating Data:
Total operating revenue $ 21,527 $ 21,389
Total operating expenses (13,257 ) (12,664 )
Other expenses (7,417 ) (7,856 )
Net income 853 (1) 869
Dividends attributable to preferred and senior common stock (1,279 ) (1,247 )
Net loss attributable to common stockholders $ (426 ) $ (378 )
Share and Per Share Data:
Basic and diluted loss per share of common stock - pro forma $ (0.02 ) $ (0.02 )
Basic and diluted loss per share of common stock - actual $ (0.02 ) $ (0.03 )
Weighted average shares outstanding-basic and diluted 22,545,285 20,210,975
(1) Includes a $0.04 million impairment
charge recognized on our Dayton, Ohio property during the three
months ended March 31, 2016.</t>
  </si>
  <si>
    <t>Summary of Lease on Property</t>
  </si>
  <si>
    <t>During the three months ended March 31, 2016, we executed a
lease on one property, which is summarized below (dollars in
thousands):
Location Lease Square Footage
Lease Term
Renewal Annualized Tenant Leasing
Bolingbrook, IL 7/1/2016 13,816 (1) 7.2 Years 1 (5 year) $ 70 $ 69 $ 28
(1) Tenant’s lease is for 24.9% of
the building. The building is now 62.7% leased.
During the three months ended March 31, 2015, we amended four
of our leases, which are summarized below (dollars in
thousands):
Location New Lease Square Footage New Lease
Renewal Options Annualized Tenant Leasing
Indianapolis, IN 1/1/2015 3,546
8.3 Years N/A $ 64 $ 64 $ 28
Indianapolis, IN 2/1/2015 8,275 3.0 Years N/A 124
—
—
Raleigh, NC 2/1/2015 58,926 5.5 Years 2 (5 year) 711
— 144
Raleigh, NC 2/1/2015 21,300 (1) 5.5 Years 2 (5 year) 239 100 32
92,047 $ 1,138 $ 164 $ 204
(1) Tenant’s lease is for 18.3% of
the building. The building is now 93.2% leased.</t>
  </si>
  <si>
    <t>Summary of Properties Acquired</t>
  </si>
  <si>
    <t>During the three months ended March 31, 2015, we acquired two
properties, which are summarized below (dollars in thousands):
Location
Acquisition Date Square Footage
Lease Term
Renewal Options Total Purchase Acquisition Annualized GAAP Debt Issued
Richardson, TX (1) 3/6/2015 155,984 9.5 Years
2 (5 years each) $ 24,700 $ 112 $ 2,708 $ 14,573
Birmingham, AL 3/20/2015 30,850 8.5 Years 1 (5 years) 3,648 76 333 N/A
Total 186,834 $ 28,348 $ 188 $ 3,041 $ 14,573
( 1) The tenant occupying this property is
subject to a gross lease.</t>
  </si>
  <si>
    <t>Fair Value of Acquired Assets and Liabilities Assumed</t>
  </si>
  <si>
    <t>In accordance with ASC 805, we determined the fair value of the
acquired assets and assumed liabilities related to the two
properties acquired during the three months ended March 31,
2015, as follows (dollars in thousands):
Land Building Tenant In-place Leasing Costs Customer Above Market Total Purchase
Richardson, TX $ 2,728 $ 12,591 $ 2,781 $ 2,060 $ 1,804 $ 1,929 $ 807 $ 24,700
Birmingham, AL 650 1,683 351 458 146 360
— 3,648
$ 3,378 $ 14,274 $ 3,132 $ 2,518 $ 1,950 $ 2,289 $ 807 $ 28,348</t>
  </si>
  <si>
    <t>Schedule of Revenue and Earnings Recognized on Properties Acquired</t>
  </si>
  <si>
    <t>Below is a summary of the total revenue and earnings recognized on
the two properties acquired during the three months ended
March 31, 2015 (dollars in thousands):
For the three months ended March 31,
2015
Location Acquisition Rental Revenue Earnings (1)
Richardson, TX 3/6/2015 $ 182 $ 51
Birmingham, AL 3/20/2015 11 4
$ 193 $ 55
(1) Earnings is calculated as net income
exclusive of both interest expense and acquisition related costs
that are required to be expensed under ASC 805.</t>
  </si>
  <si>
    <t>Carrying Value of Intangible Assets and Accumulated Amortization</t>
  </si>
  <si>
    <t>The following table summarizes the carrying value of intangible
assets, liabilities and the accumulated amortization for each
intangible asset and liability class as of March 31, 2016 and
December 31, 2015 respectively (in thousands):
March 31, 2016 (1) December 31, 2015 (2)
Lease Intangibles Accumulated
Lease Intangibles Accumulated
In-place leases $ 65,882 $ (23,941 ) $ 66,244 $ (22,679 )
Leasing costs 44,415 (15,760 ) 44,360 (14,774 )
Customer relationships 46,468 (15,493 ) 46,485 (14,722 )
$ 156,765 $ (55,194 ) $ 157,089 $ (52,175 )
Deferred Rent Accumulated Deferred Rent Accumulated
Above market leases $ 10,176 $ (6,936 ) $ 10,176 $ (6,818 )
Below market leases and deferred revenue (17,273 ) 8,110 (17,951 ) 8,294
$ (7,097 ) $ 1,174 $ (7,775 ) $ 1,476
(1) Does not include real estate held for
sale as of March 31, 2016.
(2) Does not include real estate held for
sale as of December 31, 2015.</t>
  </si>
  <si>
    <t>Real Estate Held for Sale and Impairment Charges (Tables)</t>
  </si>
  <si>
    <t>Components of Income from Real Estate and Related Assets Held for Sale</t>
  </si>
  <si>
    <t>The table below summarizes the components of income from real
estate and related assets held for sale (dollars in thousands):
For the three months ended March 31,
2016 2015
Operating revenue $ 134 $ 205
Operating expense 71 88
Other expense (74 ) (1) (57 )
(Loss) income from real estate and related assets held for sale $ (11 ) $ 60
(1) Includes $0.04 million impairment
charge on our Dayton, Ohio property.</t>
  </si>
  <si>
    <t>Components of Assets and Liabilities Held for Sale</t>
  </si>
  <si>
    <t>The table below summarizes the components of the assets and
liabilities held for sale reflected on the accompanying condensed
consolidated balance sheet (dollars in thousands):
March 31, 2016
ASSETS HELD FOR SALE
Real estate, at cost $ 5,557
Less: accumulated depreciation 1,791
Total real estate held for sale, net 3,766
Lease intangibles, net 147
Deferred rent receivable, net 257
Other assets 34
TOTAL ASSETS HELD FOR SALE $ 4,204
LIABILITIES HELD FOR SALE
Deferred rent liability, net $ 274
Asset retirement obligation 127
Other liabilities 759
TOTAL LIABILITIES HELD FOR SALE $ 1,160</t>
  </si>
  <si>
    <t>Mortgage Notes Payable, Line of Credit and Term Loan Facility (Tables)</t>
  </si>
  <si>
    <t>Company's Mortgage Notes Payable and Line of Credit</t>
  </si>
  <si>
    <t>Our mortgage notes payable and line of credit as of March 31,
2016 and December 31, 2015 are summarized below (dollars in
thousands):
Encumbered Carrying Value at
Stated Interest Rates Scheduled Maturity
properties at March 31, 2016 December 31, at (4) Dates at
Mortgage and Other Secured Loans:
Fixed rate mortgage loans 62 $ 403,987 $ 427,334 (1) (2)
Variable rate mortgage loans 13 51,332 33,044 (3) (2)
Premiums and discounts (net)
— 332 392 N/A N/A
Deferred financing costs, mortgage loans (net)
— (4,987 ) (4,907 ) N/A N/A
Total Mortgage Notes Payable 75 $ 450,664 $ 455,863 (5)
Variable rate Line of Credit 22 (6) 43,100 45,300 LIBOR + 2.50% 8/7/2018
Deferred financing costs, line of credit (net)
— (635 ) (709 ) N/A N/A
Total Line of Credit 22 $ 42,465 $ 44,591
Variable rate Term Loan Facility
— 25,000 25,000 LIBOR + 2.45% 10/5/2020
Deferred financing costs, term loan facility (net)
— (117 ) (122 ) N/A N/A
Total Term Loan Facility N/A $ 24,883 $ 24,878
Total Mortgage Notes Payable, Line of Credit and Term Loan
Facility 97 $ 518,012 $ 525,332
(1) Interest rates on our fixed rate
mortgage notes payable vary from 3.75% to 6.80%.
(2) We have 43 mortgage notes payable
with maturity dates ranging from 5/5/2016 through 7/1/2045.
(3) Interest rates on our variable rate
mortgage notes payable vary from one month LIBOR + 2.15% to one
month LIBOR + 2.35%. At March 31, 2016, one month LIBOR was
approximately 0.43%.
(4) The weighted average interest rate on
all debt outstanding at March 31, 2016, was approximately
4.63%.
(5) The weighted average interest rate on
the mortgage notes outstanding at March 31, 2016, was
approximately 4.89%.
(6) The amount we may draw under the Line
of Credit and Term Loan Facility is based on a percentage of the
fair value of a combined pool of 22 unencumbered properties as of
March 31, 2016.
N/A - Not Applicable</t>
  </si>
  <si>
    <t>Summary of Long-Term Mortgages</t>
  </si>
  <si>
    <t>During the three months ended March 31, 2016, we issued one
long-term mortgage, collateralized by four properties, which is
summarized below (dollars in thousands):
Date of Issuance Issuing Bank Debt Issued Interest Rate Maturity Date Principal Balance Repaid
Previous Weighted Average Interest Rate
3/1/2016
First Niagara Bank $18,475
LIBOR + 2.35% (1) 3/1/2023 $ 21,197 6.14%
(1) We refinanced maturing debt on our
Chalfont, Pennsylvania, Corning, New York and Franklin and
Eatontown, New Jersey properties, which was originally set to
mature during second quarter 2016. We entered into an interest rate
cap agreement with First Niagara Bank, which caps LIBOR at 3%
through March 1, 2019.</t>
  </si>
  <si>
    <t>Schedule of Principal Payments of Mortgage Notes Payable</t>
  </si>
  <si>
    <t xml:space="preserve">Scheduled principal payments of mortgage notes payable for the
remainder of 2016, and each of the five succeeding fiscal years and
thereafter are as follows (dollars in thousands):
Year Scheduled Principal
Nine Months Ending December 31, 2016 $ 53,470
2017 69,652
2018 41,536
2019 36,392
2020 11,667
2021 23,864
Thereafter 218,738
$ 455,319 </t>
  </si>
  <si>
    <t>Summary of Interest Rate Cap Agreement</t>
  </si>
  <si>
    <t>The following table summarizes the key terms of each interest rate
cap agreement (dollars in thousands):
As of
March 31,
As of December 31,
2016 2015
Interest Rate Cap LIBOR Cap Maturity Date Cost Notional Fair Value Notional Fair
Nov-13 3.00% Dec-16 $ 31 $ 8,200 $
— $ 8,200 $
—
Jul-15 3.00% Jul-18 68 21,039 3 21,204 14
Dec-15 3.00% Dec-20 52 3,618 12 3,640 26
Mar-16 3.00% Mar-19 33 18,475 10
—
—
$ 184 $ 51,332 $ 25 $ 33,044 $ 40</t>
  </si>
  <si>
    <t>Commitments and Contingencies (Tables)</t>
  </si>
  <si>
    <t>Future Minimum Rental Payments Due under Terms of Leases</t>
  </si>
  <si>
    <t>We are obligated as lessee under four ground leases. Future minimum
rental payments due under the terms of these leases as of
March 31, 2016, are as follows (dollars in thousands):
For the year ended
December 31,
Location Lease End Date 2016 2017 2018 2019 2020 Thereafter
Tulsa, OK Apr-21 $ 127 $ 169 $ 169 $ 169 $ 169 $ 85
Springfield, MA Feb-30 64 89 90 90 90 884
Dartmouth, MA May-36 131 174 174 174 174 3,126
Salt Lake City, UT Nov-40 22 30 31 32 33 853
$ 344 $ 462 $ 464 $ 465 $ 466 $ 4,948</t>
  </si>
  <si>
    <t>Stockholders' Equity (Tables)</t>
  </si>
  <si>
    <t>Summary of Changes in Stockholders' Equity</t>
  </si>
  <si>
    <t>The following table summarizes the changes in our
stockholders’ equity for the three months ended
March 31, 2016 (dollars in thousands):
Distributions in
Shares Issued Shares Retired Additional Excess of Total
Preferred Common
Senior Common Preferred
Senior Common Common Paid in Accumulated
Stockholders’
Stock Stock Stock Stock Stock Stock Capital Earnings Equity
Balance at December 31, 2015 2,150,000 22,485,607 972,214 $ 2 $ 1 $ 22 $ 418,897 $ (185,051 ) $ 233,871
Issuance of preferred stock and common stock, net 74,000 64,504
—
—
— 1 2,569
— 2,570
Retirement of senior common stock
—
— (12,662 )
—
—
—
—
—
—
Distributions declared to common, senior common and preferred
stockholders
—
—
—
—
—
—
— (9,736 ) (9,736 )
Net income
—
—
—
—
—
—
— 853 853
Balance at December 31, 2016 2,224,000 22,550,111 959,552 $ 2 $ 1 $ 23 $ 421,466 $ (193,934 ) $ 227,558</t>
  </si>
  <si>
    <t>Dividends Paid</t>
  </si>
  <si>
    <t xml:space="preserve">We paid the following distributions per share for the three months
ended March 31, 2016 and 2015:
For the three months ended March 31,
2016 2015
Common Stock $ 0.375 $ 0.375
Senior Common Stock 0.2625 0.2625
Series A Preferred Stock 0.4843749 0.4843749
Series B Preferred Stock 0.4688 0.4688
Series C Preferred Stock 0.4453 0.4453 </t>
  </si>
  <si>
    <t>Subsequent Events (Tables)</t>
  </si>
  <si>
    <t>Monthly Distributions Declared by Company's Board of Directors</t>
  </si>
  <si>
    <t>On April 12, 2016, our Board of Directors declared the
following monthly distributions for the months of April, May and
June:
Record Date Payment Date Common Stock Series A Preferred Series B Preferred Series C Preferred
April 22, 2016 May 2, 2016 $ 0.125 $ 0.1614583 $ 0.15625 $ 0.1484375
May 19, 2016 May 31, 2016 0.125 0.1614583 0.15625 0.1484375
June 17, 2016 June 30, 2016 0.125 0.1614583 0.15625 0.1484375
Total $ 0.375 $ 0.4843749 $ 0.46875 $ 0.4453125
Senior Common Stock Distributions
Payable to the
Holders of Record
During the Month of: Payment Date Distribution per Share
April May 6, 2016 $ 0.0875
May June 7, 2016 0.0875
June July 8, 2016 0.0875
Total $ 0.2625</t>
  </si>
  <si>
    <t>Organization, Basis of Presentation and Significant Accounting Policies - Additional Information (Detail) - USD ($) $ in Thousands</t>
  </si>
  <si>
    <t>Organization And Significant Accounting Policies [Line Items]</t>
  </si>
  <si>
    <t>Deferred financing costs, net</t>
  </si>
  <si>
    <t>ASU 2015-03 [Member] | As Previously Reported [Member]</t>
  </si>
  <si>
    <t>Organization, Basis of Presentation and Significant Accounting Policies - Summary of Retrospective Adjustment and Overall Impact on Previously Reported Consolidated Financial Statements (Detail) - USD ($) $ in Thousands</t>
  </si>
  <si>
    <t>New Accounting Pronouncement, Early Adoption [Line Items]</t>
  </si>
  <si>
    <t>Series C mandatorily redeemable preferred stock, net</t>
  </si>
  <si>
    <t>Related-Party Transactions - Additional Information (Detail) - USD ($)</t>
  </si>
  <si>
    <t>Jul. 24, 2015</t>
  </si>
  <si>
    <t>Jul. 01, 2015</t>
  </si>
  <si>
    <t>Related Party Transaction [Line Items]</t>
  </si>
  <si>
    <t>Annual base management fee, in percentage of stockholders' equity, adjusted to unrealized gains or losses</t>
  </si>
  <si>
    <t>1.50%</t>
  </si>
  <si>
    <t>Quarterly base management fee, in percentage of stockholders' equity, adjusted to unrealized gains or losses</t>
  </si>
  <si>
    <t>0.375%</t>
  </si>
  <si>
    <t>Annual base management fee, in percentage of stockholders' equity, in excess of recorded value of preferred stock</t>
  </si>
  <si>
    <t>2.00%</t>
  </si>
  <si>
    <t>Pre-incentive quarterly fee FFO in percentage of common stockholders' equity that will reward the Adviser</t>
  </si>
  <si>
    <t>1.75%</t>
  </si>
  <si>
    <t>Pre-incentive annual fee FFO in percentage of common stockholders' equity that will reward the Adviser</t>
  </si>
  <si>
    <t>8.00%</t>
  </si>
  <si>
    <t>7.00%</t>
  </si>
  <si>
    <t>Amount to be paid to Adviser in percentage of pre-incentive fee condition one</t>
  </si>
  <si>
    <t>15.00%</t>
  </si>
  <si>
    <t>100.00%</t>
  </si>
  <si>
    <t>Incentive fee description</t>
  </si>
  <si>
    <t>However, in no  event shall the incentive fee for a particular quarter exceed by 15.0% (the cap)  the average quarterly incentive fee paid by us for the previous four quarters  (excluding quarters for which no incentive fee was paid).</t>
  </si>
  <si>
    <t>Pre-incentive fee in percentage of common stockholders' equity that awards Adviser hundred percent of amount of pre-incentive fee, maximum percentage</t>
  </si>
  <si>
    <t>2.1875%</t>
  </si>
  <si>
    <t>Amount to be paid to Adviser in percentage of pre-incentive fee condition two</t>
  </si>
  <si>
    <t>20.00%</t>
  </si>
  <si>
    <t>Pre-incentive fee in percentage of common stockholders' equity that awards the Adviser 20% of the amount of the pre-incentive fee, minimum percentage</t>
  </si>
  <si>
    <t>Credits related to unconditional and irrevocable voluntary waivers issued by the Adviser</t>
  </si>
  <si>
    <t>Capital gains-based incentive fee percentage</t>
  </si>
  <si>
    <t>Capital gains incentive fee description</t>
  </si>
  <si>
    <t>At the end of  the fiscal year, if this number is positive, then the capital gain fee payable  for such time period shall equal 15.0% of such amount.</t>
  </si>
  <si>
    <t>Capital gain fee</t>
  </si>
  <si>
    <t>Notice period for termination of agreement without cause</t>
  </si>
  <si>
    <t>120 days</t>
  </si>
  <si>
    <t>Notice period for termination of agreement with cause</t>
  </si>
  <si>
    <t>30 days</t>
  </si>
  <si>
    <t>Dealer manager fee in percentage of gross proceeds of shares of Senior Common Stock sold</t>
  </si>
  <si>
    <t>Sales commission fee in percentage of gross proceeds of shares of Senior Common Stock sold</t>
  </si>
  <si>
    <t>3.00%</t>
  </si>
  <si>
    <t>Fees paid</t>
  </si>
  <si>
    <t>Financing fee on total secured mortgages percentage</t>
  </si>
  <si>
    <t>0.43%</t>
  </si>
  <si>
    <t>0.26%</t>
  </si>
  <si>
    <t>Minimum [Member]</t>
  </si>
  <si>
    <t>Percentage of the amount of the mortgage</t>
  </si>
  <si>
    <t>0.15%</t>
  </si>
  <si>
    <t>Maximum [Member]</t>
  </si>
  <si>
    <t>1.00%</t>
  </si>
  <si>
    <t>Amended Advisory Agreement [Member]</t>
  </si>
  <si>
    <t>Dealer Manager [Member]</t>
  </si>
  <si>
    <t>Agreement termination date</t>
  </si>
  <si>
    <t>Mar. 28,
		2015</t>
  </si>
  <si>
    <t>Wrote-off of deferred offering costs</t>
  </si>
  <si>
    <t>Payments made to the Dealer Manager pursuant to Dealer Manager Agreement</t>
  </si>
  <si>
    <t>Adviser and Administrator [Member]</t>
  </si>
  <si>
    <t>Related-party transactions incentive fee, net</t>
  </si>
  <si>
    <t>Loss per Share of Common Stock - Basic and Diluted Loss Per Share of Common Stock (Detail) - USD ($) $ / shares in Units, $ in Thousands</t>
  </si>
  <si>
    <t>Calculation of basic loss per share of common stock:</t>
  </si>
  <si>
    <t>Denominator for basic weighted average shares of common stock</t>
  </si>
  <si>
    <t>Basic loss per share of common stock</t>
  </si>
  <si>
    <t>Calculation of diluted loss per share of common stock:</t>
  </si>
  <si>
    <t>Net loss attributable to common stockholders plus assumed conversions</t>
  </si>
  <si>
    <t>Denominator for diluted weighted average shares of common stock</t>
  </si>
  <si>
    <t>Diluted loss per share of common stock</t>
  </si>
  <si>
    <t>Loss per Share of Common Stock - Basic and Diluted Loss Per Share of Common Stock (Parenthetical) (Detail) - shares</t>
  </si>
  <si>
    <t>Senior Common Stock [Member]</t>
  </si>
  <si>
    <t>Summary Of Computation Of Basic And Diluted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t>
  </si>
  <si>
    <t>Tenant improvements</t>
  </si>
  <si>
    <t>Accumulated depreciation</t>
  </si>
  <si>
    <t>Real Estate and Intangible Assets - Additional Information (Detail) $ in Millions</t>
  </si>
  <si>
    <t>Mar. 31, 2016USD ($)PropertyAcquisition</t>
  </si>
  <si>
    <t>Mar. 31, 2015USD ($)LeaseProperty</t>
  </si>
  <si>
    <t>Real Estate Properties [Line Items]</t>
  </si>
  <si>
    <t>Number of acquisitions completed | Acquisition</t>
  </si>
  <si>
    <t>Number of leased properties | Property</t>
  </si>
  <si>
    <t>Number of leases amended | Lease</t>
  </si>
  <si>
    <t>Total amortization expense related to lease intangible assets</t>
  </si>
  <si>
    <t>Amortization related to below-market lease</t>
  </si>
  <si>
    <t>Building and Tenant Improvements [Member]</t>
  </si>
  <si>
    <t>Real estate depreciation expense</t>
  </si>
  <si>
    <t>Above Market Leases [Member]</t>
  </si>
  <si>
    <t>Amortization related to above-market lease</t>
  </si>
  <si>
    <t>2015 Real Estate Activity [Member]</t>
  </si>
  <si>
    <t>Number of properties acquired | Property</t>
  </si>
  <si>
    <t>Real Estate and Intangible Assets - Pro-Forma Condensed Consolidated Statements of Operations (Detail) - USD ($) $ / shares in Units, $ in Thousands</t>
  </si>
  <si>
    <t>Operating Data:</t>
  </si>
  <si>
    <t>Total operating revenue</t>
  </si>
  <si>
    <t>Other expenses</t>
  </si>
  <si>
    <t>Dividends attributable to preferred and senior common stock</t>
  </si>
  <si>
    <t>Share and Per Share Data:</t>
  </si>
  <si>
    <t>Basic and diluted loss per share of common stock - pro forma</t>
  </si>
  <si>
    <t>Basic and diluted loss per share of common stock - actual</t>
  </si>
  <si>
    <t>Weighted average shares outstanding-basic and diluted</t>
  </si>
  <si>
    <t>Real Estate and Intangible Assets - Pro-Forma Condensed Consolidated Statements of Operations (Parenthetical) (Detail) - USD ($) $ in Thousands</t>
  </si>
  <si>
    <t>12 Months Ended</t>
  </si>
  <si>
    <t>Business Acquisition [Line Items]</t>
  </si>
  <si>
    <t>Dayton Ohio [Member]</t>
  </si>
  <si>
    <t>Real Estate and Intangible Assets - Summary of Lease on Property (Detail) $ in Thousands</t>
  </si>
  <si>
    <t>Mar. 31, 2016USD ($)ft²Option</t>
  </si>
  <si>
    <t>Mar. 31, 2015USD ($)ft²Option</t>
  </si>
  <si>
    <t>Square Footage (unaudited) | ft²</t>
  </si>
  <si>
    <t>Annualized GAAP Rent</t>
  </si>
  <si>
    <t>Tenant Improvement</t>
  </si>
  <si>
    <t>Leasing Commissions</t>
  </si>
  <si>
    <t>Bolingbrook, IL [Member]</t>
  </si>
  <si>
    <t>Lease Commencement Date</t>
  </si>
  <si>
    <t>Jul. 1,
		2016</t>
  </si>
  <si>
    <t>Lease Term</t>
  </si>
  <si>
    <t>7 years 2 months 12 days</t>
  </si>
  <si>
    <t>Renewal Options | Option</t>
  </si>
  <si>
    <t>Renewal Options Period</t>
  </si>
  <si>
    <t>5 years</t>
  </si>
  <si>
    <t>Indianapolis, IN [Member]</t>
  </si>
  <si>
    <t>Jan. 1,
		2015</t>
  </si>
  <si>
    <t>8 years 3 months 18 days</t>
  </si>
  <si>
    <t>Indianapolis, IN One [Member]</t>
  </si>
  <si>
    <t>Feb. 1,
		2015</t>
  </si>
  <si>
    <t>3 years</t>
  </si>
  <si>
    <t>Raleigh, NC [Member]</t>
  </si>
  <si>
    <t>5 years 6 months</t>
  </si>
  <si>
    <t>Raleigh, NC One [Member]</t>
  </si>
  <si>
    <t>Real Estate and Intangible Assets - Summary of Lease on Property (Parenthetical) (Detail)</t>
  </si>
  <si>
    <t>Percentage of building lease space occupied</t>
  </si>
  <si>
    <t>24.90%</t>
  </si>
  <si>
    <t>Percentage of building occupied by tenant</t>
  </si>
  <si>
    <t>62.70%</t>
  </si>
  <si>
    <t>18.30%</t>
  </si>
  <si>
    <t>93.20%</t>
  </si>
  <si>
    <t>Real Estate and Intangible Assets - Summary of Properties Acquired (Detail) $ in Thousands</t>
  </si>
  <si>
    <t>Jul. 25, 2014ft²</t>
  </si>
  <si>
    <t>Total Purchase Price</t>
  </si>
  <si>
    <t>Acquisition Expenses</t>
  </si>
  <si>
    <t>Debt Issued &amp; Assumed</t>
  </si>
  <si>
    <t>Richardson, TX [Member]</t>
  </si>
  <si>
    <t>Acquisition Date</t>
  </si>
  <si>
    <t>Mar. 6,
		2015</t>
  </si>
  <si>
    <t>9 years 6 months</t>
  </si>
  <si>
    <t>Birmingham, AL [Member]</t>
  </si>
  <si>
    <t>Mar. 20,
		2015</t>
  </si>
  <si>
    <t>8 years 6 months</t>
  </si>
  <si>
    <t>Real Estate and Intangible Assets - Fair Value of Acquired Assets and Liabilities Assumed (Detail) $ in Thousands</t>
  </si>
  <si>
    <t>Mar. 31, 2015USD ($)</t>
  </si>
  <si>
    <t>Customer Relationships [Member]</t>
  </si>
  <si>
    <t>Fair value of acquired assets related to the properties acquired</t>
  </si>
  <si>
    <t>Richardson, TX [Member] | Customer Relationships [Member]</t>
  </si>
  <si>
    <t>Richardson, TX [Member] | Above Market Leases [Member]</t>
  </si>
  <si>
    <t>Birmingham, AL [Member] | Customer Relationships [Member]</t>
  </si>
  <si>
    <t>Land [Member]</t>
  </si>
  <si>
    <t>Land [Member] | Richardson, TX [Member]</t>
  </si>
  <si>
    <t>Land [Member] | Birmingham, AL [Member]</t>
  </si>
  <si>
    <t>Building [Member]</t>
  </si>
  <si>
    <t>Building [Member] | Richardson, TX [Member]</t>
  </si>
  <si>
    <t>Building [Member] | Birmingham, AL [Member]</t>
  </si>
  <si>
    <t>Tenant Improvements [Member]</t>
  </si>
  <si>
    <t>Tenant Improvements [Member] | Richardson, TX [Member]</t>
  </si>
  <si>
    <t>Tenant Improvements [Member] | Birmingham, AL [Member]</t>
  </si>
  <si>
    <t>In-Place Leases [Member]</t>
  </si>
  <si>
    <t>In-Place Leases [Member] | Richardson, TX [Member]</t>
  </si>
  <si>
    <t>In-Place Leases [Member] | Birmingham, AL [Member]</t>
  </si>
  <si>
    <t>Leasing Costs [Member]</t>
  </si>
  <si>
    <t>Leasing Costs [Member] | Richardson, TX [Member]</t>
  </si>
  <si>
    <t>Leasing Costs [Member] | Birmingham, AL [Member]</t>
  </si>
  <si>
    <t>Real Estate and Intangible Assets - Schedule of Revenue and Earnings Recognized on Properties Acquired (Detail) $ in Thousands</t>
  </si>
  <si>
    <t>Rental Revenue</t>
  </si>
  <si>
    <t>Earning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Above and Below Market Leases and Deferred Revenue [Member]</t>
  </si>
  <si>
    <t>Finite-lived intangible assets (liabilities), gross</t>
  </si>
  <si>
    <t>Finite-lived intangible assets (liabilities), accumulated amortization</t>
  </si>
  <si>
    <t>Finite-lived intangible assets, gross</t>
  </si>
  <si>
    <t>Finite-lived intangible assets, accumulated amortization</t>
  </si>
  <si>
    <t>Lease Intangibles [Member]</t>
  </si>
  <si>
    <t>Real Estate Held for Sale and Impairment Charges - Additional Information (Detail)</t>
  </si>
  <si>
    <t>Mar. 31, 2016USD ($)Property</t>
  </si>
  <si>
    <t>Dec. 31, 2015USD ($)</t>
  </si>
  <si>
    <t>Impairment loss</t>
  </si>
  <si>
    <t>Other impairment loss</t>
  </si>
  <si>
    <t>Number of real estate properties, held for sale | Property</t>
  </si>
  <si>
    <t>Property held for sale</t>
  </si>
  <si>
    <t>Rock Falls Illinois [Member]</t>
  </si>
  <si>
    <t>Angola, Indiana [Member]</t>
  </si>
  <si>
    <t>Real Estate Held for Sale and Impairment Charges - Components of Income from Real Estate and Related Assets Held for Sale (Detail) - USD ($) $ in Thousands</t>
  </si>
  <si>
    <t>Operating expense</t>
  </si>
  <si>
    <t>Real Estate Held for Sale [Member]</t>
  </si>
  <si>
    <t>Operating revenue</t>
  </si>
  <si>
    <t>Other expense</t>
  </si>
  <si>
    <t>Real Estate Held for Sale and Impairment Charges - Components of Income from Real Estate and Related Assets Held for Sale (Parenthetical) (Detail) - USD ($) $ in Thousands</t>
  </si>
  <si>
    <t>Real Estate Held for Sale and Impairment Charges - Components of Assets and Liabilities Held for Sale (Detail) - USD ($) $ in Thousands</t>
  </si>
  <si>
    <t>ASSETS HELD FOR SALE</t>
  </si>
  <si>
    <t>TOTAL ASSETS HELD FOR SALE</t>
  </si>
  <si>
    <t>LIABILITIES HELD FOR SALE</t>
  </si>
  <si>
    <t>TOTAL LIABILITIES HELD FOR SALE</t>
  </si>
  <si>
    <t>Total real estate held for sale, net</t>
  </si>
  <si>
    <t>Mortgage Note Receivable - Additional Information (Detail) $ in Thousands</t>
  </si>
  <si>
    <t>Jul. 25, 2014USD ($)ft²</t>
  </si>
  <si>
    <t>Mar. 31, 2016USD ($)</t>
  </si>
  <si>
    <t>Mar. 31, 2015USD ($)ft²</t>
  </si>
  <si>
    <t>Apr. 14, 2015USD ($)</t>
  </si>
  <si>
    <t>Second mortgage development loan</t>
  </si>
  <si>
    <t>Acquisition of our property, area | ft²</t>
  </si>
  <si>
    <t>Interim financing loan</t>
  </si>
  <si>
    <t>Construction loans scheduled maturity</t>
  </si>
  <si>
    <t>2015-07</t>
  </si>
  <si>
    <t>Percentage of Interest earned in cash</t>
  </si>
  <si>
    <t>9.00%</t>
  </si>
  <si>
    <t>Estimated percentage of rate of Interest</t>
  </si>
  <si>
    <t>22.00%</t>
  </si>
  <si>
    <t>Cash interest income and exit fee revenue recognized</t>
  </si>
  <si>
    <t>Mortgage Notes Payable, Line of Credit and Term Loan Facility - Company's Mortgage Notes Payable and Line of Credit (Detail) $ in Thousands</t>
  </si>
  <si>
    <t>Debt Instrument [Line Items]</t>
  </si>
  <si>
    <t>Encumbered properties | Property</t>
  </si>
  <si>
    <t>Carrying Value</t>
  </si>
  <si>
    <t>Stated Interest Rates</t>
  </si>
  <si>
    <t>One month      LIBOR was approximately 0.43%</t>
  </si>
  <si>
    <t>Premiums and discounts (net)</t>
  </si>
  <si>
    <t>Variable Rate Line of Credit [Member]</t>
  </si>
  <si>
    <t>LIBOR + 2.50%</t>
  </si>
  <si>
    <t>Scheduled Maturity Dates</t>
  </si>
  <si>
    <t>Aug. 7,
		2018</t>
  </si>
  <si>
    <t>Variable Rate Line of Credit [Member] | LIBOR [Member]</t>
  </si>
  <si>
    <t>Spread on LIBOR</t>
  </si>
  <si>
    <t>2.50%</t>
  </si>
  <si>
    <t>Line of Credit [Member]</t>
  </si>
  <si>
    <t>Line of Credit [Member] | Restatement Adjustment [Member]</t>
  </si>
  <si>
    <t>Fixed Rate Mortgage Loans [Member]</t>
  </si>
  <si>
    <t>Variable Rate Mortgage Loans [Member]</t>
  </si>
  <si>
    <t>Variable rate mortgage notes payable vary from one      month LIBOR + 2.15% to one month LIBOR + 2.35%</t>
  </si>
  <si>
    <t>Mortgage Notes Payable [Member]</t>
  </si>
  <si>
    <t>Mortgage Notes Payable [Member] | Restatement Adjustment [Member]</t>
  </si>
  <si>
    <t>Variable Rate Term Loan Facility [Member]</t>
  </si>
  <si>
    <t>LIBOR + 2.45%</t>
  </si>
  <si>
    <t>Oct. 5,
		2020</t>
  </si>
  <si>
    <t>Variable Rate Term Loan Facility [Member] | LIBOR [Member]</t>
  </si>
  <si>
    <t>2.45%</t>
  </si>
  <si>
    <t>Term Loan Facility [Member]</t>
  </si>
  <si>
    <t>Term Loan Facility [Member] | Restatement Adjustment [Member]</t>
  </si>
  <si>
    <t>Mortgage Notes Payable, Line of Credit and Term Loan Facility - Company's Mortgage Notes Payable and Line of Credit (Parenthetical) (Detail)</t>
  </si>
  <si>
    <t>Mar. 31, 2016PropertyMortgages</t>
  </si>
  <si>
    <t>Number of mortgage notes payable</t>
  </si>
  <si>
    <t>Libor rate description</t>
  </si>
  <si>
    <t>Weighted average interest rate on debt outstanding</t>
  </si>
  <si>
    <t>4.63%</t>
  </si>
  <si>
    <t>Properties shared | Property</t>
  </si>
  <si>
    <t>Maturity date of mortgage notes payable, start date</t>
  </si>
  <si>
    <t>May 5,
		2016</t>
  </si>
  <si>
    <t>Maturity date of mortgage notes payable, end date</t>
  </si>
  <si>
    <t>Jul. 1,
		2045</t>
  </si>
  <si>
    <t>Fixed Rate Mortgage Loans [Member] | Minimum [Member]</t>
  </si>
  <si>
    <t>3.75%</t>
  </si>
  <si>
    <t>Fixed Rate Mortgage Loans [Member] | Maximum [Member]</t>
  </si>
  <si>
    <t>6.80%</t>
  </si>
  <si>
    <t>Variable Rate Mortgage Loans [Member] | Minimum [Member] | LIBOR [Member]</t>
  </si>
  <si>
    <t>2.15%</t>
  </si>
  <si>
    <t>Variable Rate Mortgage Loans [Member] | Maximum [Member] | LIBOR [Member]</t>
  </si>
  <si>
    <t>2.35%</t>
  </si>
  <si>
    <t>4.89%</t>
  </si>
  <si>
    <t>Mortgage Notes Payable, Line of Credit and Term Loan Facility - Additional Information (Detail)</t>
  </si>
  <si>
    <t>Oct. 05, 2015USD ($)</t>
  </si>
  <si>
    <t>Mar. 31, 2016USD ($)PropertyMortgagesLenders</t>
  </si>
  <si>
    <t>Aug. 31, 2013USD ($)</t>
  </si>
  <si>
    <t>Number of mortgage notes payable | Mortgages</t>
  </si>
  <si>
    <t>Number of properties collateralized in mortgage notes payable | Property</t>
  </si>
  <si>
    <t>Net book value of collateralized mortgage properties</t>
  </si>
  <si>
    <t>Number of long-term mortgages issued | Mortgages</t>
  </si>
  <si>
    <t>Number of properties to issue collateralized mortgage notes payable | Property</t>
  </si>
  <si>
    <t>Payments of deferred financing costs</t>
  </si>
  <si>
    <t>Fair value of mortgage notes payable outstanding</t>
  </si>
  <si>
    <t>Line of credit facility, maximum borrowing capacity</t>
  </si>
  <si>
    <t>Line of credit, maturity date</t>
  </si>
  <si>
    <t>2019-08</t>
  </si>
  <si>
    <t>Line of credit facility, percentage of extension fee on initial maturity</t>
  </si>
  <si>
    <t>0.25%</t>
  </si>
  <si>
    <t>Number of lenders added | Lenders</t>
  </si>
  <si>
    <t>Cost for modification of the credit facility agreement</t>
  </si>
  <si>
    <t>Borrowings under line of credit</t>
  </si>
  <si>
    <t>Line of credit at an interest rate</t>
  </si>
  <si>
    <t>2.92%</t>
  </si>
  <si>
    <t>Letters of credit, outstanding</t>
  </si>
  <si>
    <t>Line of credit facility, maximum additional amount drawn</t>
  </si>
  <si>
    <t>Five Year Term Loan Facility [Member]</t>
  </si>
  <si>
    <t>2020-10</t>
  </si>
  <si>
    <t>0.05%</t>
  </si>
  <si>
    <t>Letter of Credit [Member]</t>
  </si>
  <si>
    <t>Recourse amount of mortgage notes payable</t>
  </si>
  <si>
    <t>Percentage of debt recourse</t>
  </si>
  <si>
    <t>0.60%</t>
  </si>
  <si>
    <t>Carrying value of mortgage notes payable outstanding, exclusive of premiums, discounts and deferred financing costs</t>
  </si>
  <si>
    <t>Mortgage Notes Payable [Member] | LIBOR [Member]</t>
  </si>
  <si>
    <t>LIBOR Cap</t>
  </si>
  <si>
    <t>Mortgage Notes Payable, Line of Credit and Term Loan Facility - Summary of Long-Term Mortgages (Detail) - USD ($) $ in Thousands</t>
  </si>
  <si>
    <t>Debt Issued</t>
  </si>
  <si>
    <t>Principal Balance Repaid</t>
  </si>
  <si>
    <t>Previous Weighted Average</t>
  </si>
  <si>
    <t>Maturity Date One [Member] | First Niagara Bank [Member]</t>
  </si>
  <si>
    <t>Date of Issuance</t>
  </si>
  <si>
    <t>Mar. 1,
		2016</t>
  </si>
  <si>
    <t>Issuing Bank</t>
  </si>
  <si>
    <t>First Niagara Bank</t>
  </si>
  <si>
    <t>LIBOR + 2.35%</t>
  </si>
  <si>
    <t>Maturity Date</t>
  </si>
  <si>
    <t>Mar. 1,
		2023</t>
  </si>
  <si>
    <t>6.14%</t>
  </si>
  <si>
    <t>Maturity Date One [Member] | First Niagara Bank [Member] | LIBOR [Member]</t>
  </si>
  <si>
    <t>Mortgage Notes Payable, Line of Credit and Term Loan Facility - Summary of Long-Term Mortgages (Parenthetical) (Detail) - Mortgage Notes Payable [Member] - LIBOR [Member]</t>
  </si>
  <si>
    <t>First Niagara Bank [Member]</t>
  </si>
  <si>
    <t>First Niagara Bank [Member] | Interest Rate Cap [Member]</t>
  </si>
  <si>
    <t>Mar. 1,
		2019</t>
  </si>
  <si>
    <t>Mortgage Notes Payable, Line of Credit and Term Loan Facility - Schedule of Principal Payments of Mortgage Notes Payable (Detail) - Mortgage Notes Payable [Member] $ in Thousands</t>
  </si>
  <si>
    <t>Nine Months Ending December 31, 2016</t>
  </si>
  <si>
    <t>Thereafter</t>
  </si>
  <si>
    <t>Total Mortgage Notes Payable</t>
  </si>
  <si>
    <t>Mortgage Notes Payable, Line of Credit and Term Loan Facility - Summary of Interest Rate Cap Agreement (Detail) - USD ($)</t>
  </si>
  <si>
    <t>Cost</t>
  </si>
  <si>
    <t>Notional Amount</t>
  </si>
  <si>
    <t>Fair Value</t>
  </si>
  <si>
    <t>Interest Rate Cap Agreement November 2013 [Member]</t>
  </si>
  <si>
    <t>Nov. 30,
		2013</t>
  </si>
  <si>
    <t>Dec. 1,
		2016</t>
  </si>
  <si>
    <t>Interest Rate Cap Agreement November 2013 [Member] | LIBOR [Member]</t>
  </si>
  <si>
    <t>Interest Rate Cap Agreement July 2015 [Member]</t>
  </si>
  <si>
    <t>Jul. 31,
		2015</t>
  </si>
  <si>
    <t>Jul. 1,
		2018</t>
  </si>
  <si>
    <t>Interest Rate Cap Agreement July 2015 [Member] | LIBOR [Member]</t>
  </si>
  <si>
    <t>Interest Rate Cap Agreement December 2015 [Member]</t>
  </si>
  <si>
    <t>Dec. 31,
		2015</t>
  </si>
  <si>
    <t>Dec. 1,
		2020</t>
  </si>
  <si>
    <t>Interest Rate Cap Agreement December 2015 [Member] | LIBOR [Member]</t>
  </si>
  <si>
    <t>Interest Rate Cap Agreement March 2016 [Member]</t>
  </si>
  <si>
    <t>Interest Rate Cap Agreement March 2016 [Member] | LIBOR [Member]</t>
  </si>
  <si>
    <t>Mandatorily Redeemable Preferred Stock - Additional Information (Detail) - USD ($) $ / shares in Units, $ in Thousands</t>
  </si>
  <si>
    <t>1 Months Ended</t>
  </si>
  <si>
    <t>Feb. 29, 2012</t>
  </si>
  <si>
    <t>Class of Stock [Line Items]</t>
  </si>
  <si>
    <t>Preferred shares at a redemption price</t>
  </si>
  <si>
    <t>Preferred Stock redemption term</t>
  </si>
  <si>
    <t>As of January 31, 2016, we may redeem the shares at a  redemption price of $25.00 per share, plus any accumulated and unpaid dividends  to and including the date of redemption.</t>
  </si>
  <si>
    <t>Preferred Stock mandatory redemption date</t>
  </si>
  <si>
    <t>Jan. 31,
		2017</t>
  </si>
  <si>
    <t>Deferred financing costs</t>
  </si>
  <si>
    <t>Carrying value Term Preferred Stock</t>
  </si>
  <si>
    <t>Mandatorily Redeemable Preferred Stock [Member]</t>
  </si>
  <si>
    <t>Public offering price</t>
  </si>
  <si>
    <t>Gross proceeds of the offering</t>
  </si>
  <si>
    <t>Net proceeds, after deducting offering expenses</t>
  </si>
  <si>
    <t>Fair value of Term Preferred Stock</t>
  </si>
  <si>
    <t>Closing price of Term Preferred Stock</t>
  </si>
  <si>
    <t>Redeemable preferred stock, dividend rate percentage</t>
  </si>
  <si>
    <t>7.125%</t>
  </si>
  <si>
    <t>Series C Preferred Stock [Member] | Mandatorily Redeemable Preferred Stock [Member]</t>
  </si>
  <si>
    <t>Commitments and Contingencies - Additional Information (Detail) $ in Millions</t>
  </si>
  <si>
    <t>Mar. 31, 2016USD ($)Lease</t>
  </si>
  <si>
    <t>Number of leases | Lease</t>
  </si>
  <si>
    <t>Expenses incurred for the properties listed</t>
  </si>
  <si>
    <t>Commitments and Contingencies - Future Minimum Rental Payments Due under Terms of Leases (Detail) - Ground Leases [Member] $ in Thousands</t>
  </si>
  <si>
    <t>Operating Leased Assets [Line Items]</t>
  </si>
  <si>
    <t>For the year ended December 31, 2016</t>
  </si>
  <si>
    <t>For the year ended December 31, 2017</t>
  </si>
  <si>
    <t>For the year ended December 31, 2018</t>
  </si>
  <si>
    <t>For the year ended December 31, 2019</t>
  </si>
  <si>
    <t>For the year ended December 31, 2020</t>
  </si>
  <si>
    <t>Tulsa, OK [Member]</t>
  </si>
  <si>
    <t>Lease End Date</t>
  </si>
  <si>
    <t>2021-04</t>
  </si>
  <si>
    <t>Springfield, MA [Member]</t>
  </si>
  <si>
    <t>2030-02</t>
  </si>
  <si>
    <t>Dartmouth, MA [Member]</t>
  </si>
  <si>
    <t>2036-05</t>
  </si>
  <si>
    <t>Salt Lake City, UT [Member]</t>
  </si>
  <si>
    <t>2040-11</t>
  </si>
  <si>
    <t>Stockholders' Equity - Summary of Changes in Stockholders' Equity (Detail) - USD ($) $ in Thousands</t>
  </si>
  <si>
    <t>Preferred Stock, Shares Issued, beginning balance</t>
  </si>
  <si>
    <t>Preferred Stock, Shares Issued, ending balance</t>
  </si>
  <si>
    <t>Common Stock, Shares Issued, beginning balance</t>
  </si>
  <si>
    <t>Common Stock, Shares Issued, ending balance</t>
  </si>
  <si>
    <t>Senior Common stock, Shares Issued, beginning balance</t>
  </si>
  <si>
    <t>Senior Common stock, Shares Issued, ending balance</t>
  </si>
  <si>
    <t>Total Stockholders' Equity, beginning balance</t>
  </si>
  <si>
    <t>Issuance of preferred stock and common stock, net</t>
  </si>
  <si>
    <t>Distributions declared to common, senior common and preferred stockholders</t>
  </si>
  <si>
    <t>Total Stockholders' Equity, ending balance</t>
  </si>
  <si>
    <t>Preferred Stock [Member]</t>
  </si>
  <si>
    <t>Common Stock [Member]</t>
  </si>
  <si>
    <t>Additional Paid in Capital [Member]</t>
  </si>
  <si>
    <t>Distributions in Excess of Accumulated Earnings [Member]</t>
  </si>
  <si>
    <t>Stockholders' Equity - Dividends Paid (Detail) - $ / shares</t>
  </si>
  <si>
    <t>Dividends Payable [Line Items]</t>
  </si>
  <si>
    <t>Common Stock, dividends paid per share</t>
  </si>
  <si>
    <t>Series A Preferred Stock [Member]</t>
  </si>
  <si>
    <t>Preferred Stock, dividends paid per share</t>
  </si>
  <si>
    <t>Series B Preferred Stock [Member]</t>
  </si>
  <si>
    <t>Stockholders' Equity - Additional Information (Detail) - Cantor Fitzgerald &amp; Co [Member] - USD ($)</t>
  </si>
  <si>
    <t>Feb. 29, 2016</t>
  </si>
  <si>
    <t>Series A Cumulative Redeemable Preferred Stock [Member]</t>
  </si>
  <si>
    <t>7.75%</t>
  </si>
  <si>
    <t>Series B Cumulative Redeemable Preferred Stock [Member]</t>
  </si>
  <si>
    <t>7.50%</t>
  </si>
  <si>
    <t>Maximum aggregate sales price of shares to be issued under open market sale agreement</t>
  </si>
  <si>
    <t>Maximum remaining capacity to sell preferred stock under open market sale agreement</t>
  </si>
  <si>
    <t>Preferred Stock [Member] | Series B Cumulative Redeemable Preferred Stock [Member]</t>
  </si>
  <si>
    <t>Number of shares sold under open market sale agreement</t>
  </si>
  <si>
    <t>Net proceeds under ATM program</t>
  </si>
  <si>
    <t>Maximum remaining capacity to sell common stock under open market sale agreement</t>
  </si>
  <si>
    <t>Subsequent Events - Monthly Distributions Declared by Company's Board of Directors (Detail) - Subsequent Event [Member]</t>
  </si>
  <si>
    <t>Apr. 12, 2016$ / shares</t>
  </si>
  <si>
    <t>Distribution per Share</t>
  </si>
  <si>
    <t>Installment 1 - FY2016 [Member]</t>
  </si>
  <si>
    <t>Record Date</t>
  </si>
  <si>
    <t>Apr. 22,
		2016</t>
  </si>
  <si>
    <t>Payment Date</t>
  </si>
  <si>
    <t>May 2,
		2016</t>
  </si>
  <si>
    <t>Installment 1 - FY2016 [Member] | Senior Common Stock [Member]</t>
  </si>
  <si>
    <t>May 6,
		2016</t>
  </si>
  <si>
    <t>Payable to the Holders of Records During the Month</t>
  </si>
  <si>
    <t>April</t>
  </si>
  <si>
    <t>Installment 1 - FY2016 [Member] | Series A Preferred Stock [Member]</t>
  </si>
  <si>
    <t>Installment 1 - FY2016 [Member] | Series B Preferred Stock [Member]</t>
  </si>
  <si>
    <t>Installment 1 - FY2016 [Member] | Series C Preferred Stock [Member]</t>
  </si>
  <si>
    <t>Installment 1 - FY2016 [Member] | Common Stock [Member]</t>
  </si>
  <si>
    <t>Installment 2 - FY2016 [Member]</t>
  </si>
  <si>
    <t>May 19,
		2016</t>
  </si>
  <si>
    <t>May 31,
		2016</t>
  </si>
  <si>
    <t>Installment 2 - FY2016 [Member] | Senior Common Stock [Member]</t>
  </si>
  <si>
    <t>Jun. 7,
		2016</t>
  </si>
  <si>
    <t>May</t>
  </si>
  <si>
    <t>Installment 2 - FY2016 [Member] | Series A Preferred Stock [Member]</t>
  </si>
  <si>
    <t>Installment 2 - FY2016 [Member] | Series B Preferred Stock [Member]</t>
  </si>
  <si>
    <t>Installment 2 - FY2016 [Member] | Series C Preferred Stock [Member]</t>
  </si>
  <si>
    <t>Installment 2 - FY2016 [Member] | Common Stock [Member]</t>
  </si>
  <si>
    <t>Installment 3 - FY2016 [Member]</t>
  </si>
  <si>
    <t>Jun. 17,
		2016</t>
  </si>
  <si>
    <t>Jun. 30,
		2016</t>
  </si>
  <si>
    <t>Installment 3 - FY2016 [Member] | Senior Common Stock [Member]</t>
  </si>
  <si>
    <t>Jul. 8,
		2016</t>
  </si>
  <si>
    <t>June</t>
  </si>
  <si>
    <t>Installment 3 - FY2016 [Member] | Series A Preferred Stock [Member]</t>
  </si>
  <si>
    <t>Installment 3 - FY2016 [Member] | Series B Preferred Stock [Member]</t>
  </si>
  <si>
    <t>Installment 3 - FY2016 [Member] | Series C Preferred Stock [Member]</t>
  </si>
  <si>
    <t>Installment 3 - FY2016 [Member] | Common Stock [Member]</t>
  </si>
  <si>
    <t>Subsequent Events - Additional Information (Detail) - USD ($) $ in Thousands</t>
  </si>
  <si>
    <t>Apr. 21, 2016</t>
  </si>
  <si>
    <t>Subsequent Event [Line Items]</t>
  </si>
  <si>
    <t>Great Southern Bank [Member]</t>
  </si>
  <si>
    <t>Debt instrument maturity date description</t>
  </si>
  <si>
    <t>Maturity date of  April 22, 2019, with two, one-year extension options through April 22, 2021.</t>
  </si>
  <si>
    <t>Subsequent Event [Member] | LIBOR [Member] | Interest Rate Cap [Member]</t>
  </si>
  <si>
    <t>Subsequent Event [Member] | Great Southern Bank [Member]</t>
  </si>
  <si>
    <t>Libor rate</t>
  </si>
  <si>
    <t>2.75%</t>
  </si>
  <si>
    <t>Apr. 22,
		2019</t>
  </si>
  <si>
    <t>Subsequent Event [Member] | Mortgage Notes Payable [Member]</t>
  </si>
  <si>
    <t>Debt instrument original maturity date</t>
  </si>
  <si>
    <t>Jun. 1,
		2016</t>
  </si>
  <si>
    <t>Subsequent Event [Member] | Mortgage Notes Payable [Member] | Great Southern Bank [Member]</t>
  </si>
  <si>
    <t>Long-term notes payabl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0.0000000_);(#,##0.0000000)" numFmtId="171"/>
    <numFmt formatCode="_(&quot;$ &quot;#,##0.0000_);_(&quot;$ &quot;(#,##0.0000)" numFmtId="172"/>
    <numFmt formatCode="_(&quot;$ &quot;#,##0.0000000_);_(&quot;$ &quot;(#,##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34006</v>
      </c>
    </row>
    <row spans="1:3" r="12">
      <c t="s" s="4" r="A12">
        <v>19</v>
      </c>
      <c t="s" s="4" r="B12">
        <v>20</v>
      </c>
    </row>
    <row spans="1:3" r="13">
      <c t="s" s="4" r="A13">
        <v>21</v>
      </c>
      <c t="s" s="4" r="B13">
        <v>22</v>
      </c>
    </row>
    <row spans="1:3" r="14">
      <c t="s" s="4" r="A14">
        <v>23</v>
      </c>
      <c t="n" s="6" r="C14">
        <v>22613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69</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9</v>
      </c>
      <c t="s" s="2" r="B1">
        <v>1</v>
      </c>
    </row>
    <row spans="1:2" r="2">
      <c t="s" s="2" r="B2">
        <v>2</v>
      </c>
    </row>
    <row spans="1:2" r="3">
      <c t="s" s="3" r="A3">
        <v>169</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0</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0</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166</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t="s" s="1" r="A1">
        <v>24</v>
      </c>
      <c t="s" s="2" r="C1">
        <v>2</v>
      </c>
      <c t="s" s="2" r="D1">
        <v>25</v>
      </c>
    </row>
    <row spans="1:4" r="2">
      <c t="s" s="3" r="A2">
        <v>26</v>
      </c>
    </row>
    <row spans="1:4" r="3">
      <c t="s" s="4" r="A3">
        <v>27</v>
      </c>
      <c t="n" s="7" r="C3">
        <v>777001</v>
      </c>
      <c t="n" s="7" r="D3">
        <v>780377</v>
      </c>
    </row>
    <row spans="1:4" r="4">
      <c t="s" s="4" r="A4">
        <v>28</v>
      </c>
      <c t="n" s="6" r="C4">
        <v>117162</v>
      </c>
      <c t="n" s="6" r="D4">
        <v>112243</v>
      </c>
    </row>
    <row spans="1:4" r="5">
      <c t="s" s="4" r="A5">
        <v>29</v>
      </c>
      <c t="n" s="6" r="C5">
        <v>659839</v>
      </c>
      <c t="n" s="6" r="D5">
        <v>668134</v>
      </c>
    </row>
    <row spans="1:4" r="6">
      <c t="s" s="4" r="A6">
        <v>30</v>
      </c>
      <c t="n" s="6" r="C6">
        <v>101571</v>
      </c>
      <c t="n" s="6" r="D6">
        <v>104914</v>
      </c>
    </row>
    <row spans="1:4" r="7">
      <c t="s" s="4" r="A7">
        <v>31</v>
      </c>
      <c t="n" s="6" r="C7">
        <v>4204</v>
      </c>
      <c t="n" s="6" r="D7">
        <v>1077</v>
      </c>
    </row>
    <row spans="1:4" r="8">
      <c t="s" s="4" r="A8">
        <v>32</v>
      </c>
      <c t="n" s="6" r="D8">
        <v>5900</v>
      </c>
    </row>
    <row spans="1:4" r="9">
      <c t="s" s="4" r="A9">
        <v>33</v>
      </c>
      <c t="n" s="6" r="C9">
        <v>5010</v>
      </c>
      <c t="n" s="6" r="D9">
        <v>5152</v>
      </c>
    </row>
    <row spans="1:4" r="10">
      <c t="s" s="4" r="A10">
        <v>34</v>
      </c>
      <c t="n" s="6" r="C10">
        <v>4290</v>
      </c>
      <c t="n" s="6" r="D10">
        <v>4205</v>
      </c>
    </row>
    <row spans="1:4" r="11">
      <c t="s" s="4" r="A11">
        <v>35</v>
      </c>
      <c t="n" s="6" r="C11">
        <v>5867</v>
      </c>
      <c t="n" s="6" r="D11">
        <v>7534</v>
      </c>
    </row>
    <row spans="1:4" r="12">
      <c t="s" s="4" r="A12">
        <v>36</v>
      </c>
      <c t="n" s="6" r="C12">
        <v>28155</v>
      </c>
      <c t="n" s="6" r="D12">
        <v>27443</v>
      </c>
    </row>
    <row spans="1:4" r="13">
      <c t="s" s="4" r="A13">
        <v>37</v>
      </c>
      <c t="n" s="6" r="C13">
        <v>2525</v>
      </c>
      <c t="n" s="6" r="D13">
        <v>2825</v>
      </c>
    </row>
    <row spans="1:4" r="14">
      <c t="s" s="4" r="A14">
        <v>38</v>
      </c>
      <c t="n" s="6" r="C14">
        <v>811461</v>
      </c>
      <c t="n" s="6" r="D14">
        <v>827184</v>
      </c>
    </row>
    <row spans="1:4" r="15">
      <c t="s" s="3" r="A15">
        <v>39</v>
      </c>
    </row>
    <row spans="1:4" r="16">
      <c t="s" s="4" r="A16">
        <v>40</v>
      </c>
      <c t="n" s="6" r="C16">
        <v>450664</v>
      </c>
      <c t="n" s="6" r="D16">
        <v>455863</v>
      </c>
    </row>
    <row spans="1:4" r="17">
      <c t="s" s="4" r="A17">
        <v>41</v>
      </c>
      <c t="n" s="6" r="C17">
        <v>42465</v>
      </c>
      <c t="n" s="6" r="D17">
        <v>44591</v>
      </c>
    </row>
    <row spans="1:4" r="18">
      <c t="s" s="4" r="A18">
        <v>42</v>
      </c>
      <c t="n" s="6" r="C18">
        <v>24883</v>
      </c>
      <c t="n" s="6" r="D18">
        <v>24878</v>
      </c>
    </row>
    <row spans="1:4" r="19">
      <c t="s" s="4" r="A19">
        <v>43</v>
      </c>
      <c t="n" s="6" r="C19">
        <v>38192</v>
      </c>
      <c t="n" s="6" r="D19">
        <v>38100</v>
      </c>
    </row>
    <row spans="1:4" r="20">
      <c t="s" s="4" r="A20">
        <v>44</v>
      </c>
      <c t="n" s="6" r="C20">
        <v>9163</v>
      </c>
      <c t="n" s="6" r="D20">
        <v>9657</v>
      </c>
    </row>
    <row spans="1:4" r="21">
      <c t="s" s="4" r="A21">
        <v>45</v>
      </c>
      <c t="n" s="6" r="C21">
        <v>3659</v>
      </c>
      <c t="n" s="6" r="D21">
        <v>3674</v>
      </c>
    </row>
    <row spans="1:4" r="22">
      <c t="s" s="4" r="A22">
        <v>46</v>
      </c>
      <c t="n" s="6" r="C22">
        <v>4569</v>
      </c>
      <c t="n" s="6" r="D22">
        <v>6388</v>
      </c>
    </row>
    <row spans="1:4" r="23">
      <c t="s" s="4" r="A23">
        <v>47</v>
      </c>
      <c t="n" s="6" r="C23">
        <v>1160</v>
      </c>
      <c t="n" s="6" r="D23">
        <v>868</v>
      </c>
    </row>
    <row spans="1:4" r="24">
      <c t="s" s="4" r="A24">
        <v>48</v>
      </c>
      <c t="s" s="4" r="B24">
        <v>49</v>
      </c>
      <c t="n" s="6" r="C24">
        <v>1898</v>
      </c>
      <c t="n" s="6" r="D24">
        <v>1858</v>
      </c>
    </row>
    <row spans="1:4" r="25">
      <c t="s" s="4" r="A25">
        <v>50</v>
      </c>
      <c t="n" s="6" r="C25">
        <v>7250</v>
      </c>
      <c t="n" s="6" r="D25">
        <v>7436</v>
      </c>
    </row>
    <row spans="1:4" r="26">
      <c t="s" s="4" r="A26">
        <v>51</v>
      </c>
      <c t="n" s="7" r="C26">
        <v>583903</v>
      </c>
      <c t="n" s="7" r="D26">
        <v>593313</v>
      </c>
    </row>
    <row spans="1:4" r="27">
      <c t="s" s="4" r="A27">
        <v>52</v>
      </c>
      <c t="s" s="4" r="B27">
        <v>53</v>
      </c>
      <c t="s" s="4" r="C27">
        <v>54</v>
      </c>
      <c t="s" s="4" r="D27">
        <v>54</v>
      </c>
    </row>
    <row spans="1:4" r="28">
      <c t="s" s="3" r="A28">
        <v>55</v>
      </c>
    </row>
    <row spans="1:4" r="29">
      <c t="s" s="4" r="A29">
        <v>43</v>
      </c>
      <c t="n" s="7" r="C29">
        <v>2</v>
      </c>
      <c t="n" s="7" r="D29">
        <v>2</v>
      </c>
    </row>
    <row spans="1:4" r="30">
      <c t="s" s="4" r="A30">
        <v>56</v>
      </c>
      <c t="n" s="6" r="C30">
        <v>1</v>
      </c>
      <c t="n" s="6" r="D30">
        <v>1</v>
      </c>
    </row>
    <row spans="1:4" r="31">
      <c t="s" s="4" r="A31">
        <v>57</v>
      </c>
      <c t="n" s="6" r="C31">
        <v>23</v>
      </c>
      <c t="n" s="6" r="D31">
        <v>22</v>
      </c>
    </row>
    <row spans="1:4" r="32">
      <c t="s" s="4" r="A32">
        <v>58</v>
      </c>
      <c t="n" s="6" r="C32">
        <v>421466</v>
      </c>
      <c t="n" s="6" r="D32">
        <v>418897</v>
      </c>
    </row>
    <row spans="1:4" r="33">
      <c t="s" s="4" r="A33">
        <v>59</v>
      </c>
      <c t="n" s="6" r="C33">
        <v>-193934</v>
      </c>
      <c t="n" s="6" r="D33">
        <v>-185051</v>
      </c>
    </row>
    <row spans="1:4" r="34">
      <c t="s" s="4" r="A34">
        <v>60</v>
      </c>
      <c t="n" s="6" r="C34">
        <v>227558</v>
      </c>
      <c t="n" s="6" r="D34">
        <v>233871</v>
      </c>
    </row>
    <row spans="1:4" r="35">
      <c t="s" s="4" r="A35">
        <v>61</v>
      </c>
      <c t="n" s="7" r="C35">
        <v>811461</v>
      </c>
      <c t="n" s="7" r="D35">
        <v>827184</v>
      </c>
    </row>
    <row spans="1:4" r="36">
      <c t="n" r="A36"/>
    </row>
    <row spans="1:4" r="37">
      <c t="s" s="4" r="A37">
        <v>49</v>
      </c>
      <c t="s" s="4" r="B37">
        <v>62</v>
      </c>
    </row>
    <row spans="1:4" r="38">
      <c t="s" s="4" r="A38">
        <v>53</v>
      </c>
      <c t="s" s="4" r="B38">
        <v>63</v>
      </c>
    </row>
  </sheetData>
  <mergeCells count="4">
    <mergeCell ref="A1:B1"/>
    <mergeCell ref="A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t="s" s="1" r="A1">
        <v>211</v>
      </c>
      <c t="s" s="2" r="B1">
        <v>1</v>
      </c>
    </row>
    <row spans="1:2" r="2">
      <c t="s" s="2" r="B2">
        <v>2</v>
      </c>
    </row>
    <row spans="1:2" r="3">
      <c t="s" s="3" r="A3">
        <v>169</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3" r="A3">
        <v>172</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31</v>
      </c>
      <c t="s" s="2" r="B1">
        <v>1</v>
      </c>
    </row>
    <row spans="1:2" r="2">
      <c t="s" s="2" r="B2">
        <v>2</v>
      </c>
    </row>
    <row spans="1:2" r="3">
      <c t="s" s="3" r="A3">
        <v>177</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3" r="A3">
        <v>182</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185</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3" r="A3">
        <v>18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252</v>
      </c>
    </row>
    <row spans="1:3" r="3">
      <c t="s" s="4" r="A3">
        <v>253</v>
      </c>
      <c t="n" s="7" r="B3">
        <v>6000</v>
      </c>
    </row>
    <row spans="1:3" r="4">
      <c t="s" s="4" r="A4">
        <v>254</v>
      </c>
    </row>
    <row spans="1:3" r="5">
      <c t="s" s="3" r="A5">
        <v>252</v>
      </c>
    </row>
    <row spans="1:3" r="6">
      <c t="s" s="4" r="A6">
        <v>253</v>
      </c>
      <c t="n" s="7" r="C6">
        <v>61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5</v>
      </c>
    </row>
    <row spans="1:3" r="2">
      <c t="s" s="3" r="A2">
        <v>256</v>
      </c>
    </row>
    <row spans="1:3" r="3">
      <c t="s" s="4" r="A3">
        <v>253</v>
      </c>
      <c t="n" s="7" r="B3">
        <v>6000</v>
      </c>
    </row>
    <row spans="1:3" r="4">
      <c t="s" s="4" r="A4">
        <v>40</v>
      </c>
      <c t="n" s="6" r="B4">
        <v>450664</v>
      </c>
      <c t="n" s="7" r="C4">
        <v>455863</v>
      </c>
    </row>
    <row spans="1:3" r="5">
      <c t="s" s="4" r="A5">
        <v>41</v>
      </c>
      <c t="n" s="6" r="B5">
        <v>42465</v>
      </c>
      <c t="n" s="6" r="C5">
        <v>44591</v>
      </c>
    </row>
    <row spans="1:3" r="6">
      <c t="s" s="4" r="A6">
        <v>42</v>
      </c>
      <c t="n" s="6" r="B6">
        <v>24883</v>
      </c>
      <c t="n" s="6" r="C6">
        <v>24878</v>
      </c>
    </row>
    <row spans="1:3" r="7">
      <c t="s" s="4" r="A7">
        <v>257</v>
      </c>
      <c t="n" s="7" r="B7">
        <v>38192</v>
      </c>
      <c t="n" s="6" r="C7">
        <v>38100</v>
      </c>
    </row>
    <row spans="1:3" r="8">
      <c t="s" s="4" r="A8">
        <v>254</v>
      </c>
    </row>
    <row spans="1:3" r="9">
      <c t="s" s="3" r="A9">
        <v>256</v>
      </c>
    </row>
    <row spans="1:3" r="10">
      <c t="s" s="4" r="A10">
        <v>253</v>
      </c>
      <c t="n" s="6" r="C10">
        <v>6138</v>
      </c>
    </row>
    <row spans="1:3" r="11">
      <c t="s" s="4" r="A11">
        <v>40</v>
      </c>
      <c t="n" s="6" r="C11">
        <v>460770</v>
      </c>
    </row>
    <row spans="1:3" r="12">
      <c t="s" s="4" r="A12">
        <v>41</v>
      </c>
      <c t="n" s="6" r="C12">
        <v>45300</v>
      </c>
    </row>
    <row spans="1:3" r="13">
      <c t="s" s="4" r="A13">
        <v>42</v>
      </c>
      <c t="n" s="6" r="C13">
        <v>25000</v>
      </c>
    </row>
    <row spans="1:3" r="14">
      <c t="s" s="4" r="A14">
        <v>257</v>
      </c>
      <c t="n" s="7" r="C14">
        <v>3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 customWidth="1" max="5" min="5" width="80"/>
    <col customWidth="1" max="6" min="6" width="14"/>
    <col customWidth="1" max="7" min="7" width="4"/>
    <col customWidth="1" max="8" min="8" width="14"/>
  </cols>
  <sheetData>
    <row spans="1:8" r="1">
      <c t="s" s="1" r="A1">
        <v>258</v>
      </c>
      <c t="s" s="2" r="C1">
        <v>259</v>
      </c>
      <c t="s" s="2" r="D1">
        <v>260</v>
      </c>
      <c t="s" s="2" r="E1">
        <v>2</v>
      </c>
      <c t="s" s="2" r="F1">
        <v>81</v>
      </c>
      <c t="s" s="2" r="H1">
        <v>25</v>
      </c>
    </row>
    <row spans="1:8" r="2">
      <c t="s" s="3" r="A2">
        <v>261</v>
      </c>
    </row>
    <row spans="1:8" r="3">
      <c t="s" s="4" r="A3">
        <v>48</v>
      </c>
      <c t="s" s="4" r="B3">
        <v>49</v>
      </c>
      <c t="n" s="7" r="E3">
        <v>1898000</v>
      </c>
      <c t="n" s="7" r="H3">
        <v>1858000</v>
      </c>
    </row>
    <row spans="1:8" r="4">
      <c t="s" s="4" r="A4">
        <v>262</v>
      </c>
      <c t="s" s="4" r="D4">
        <v>263</v>
      </c>
    </row>
    <row spans="1:8" r="5">
      <c t="s" s="4" r="A5">
        <v>264</v>
      </c>
      <c t="s" s="4" r="D5">
        <v>265</v>
      </c>
    </row>
    <row spans="1:8" r="6">
      <c t="s" s="4" r="A6">
        <v>266</v>
      </c>
      <c t="s" s="4" r="C6">
        <v>267</v>
      </c>
    </row>
    <row spans="1:8" r="7">
      <c t="s" s="4" r="A7">
        <v>91</v>
      </c>
      <c t="s" s="4" r="B7">
        <v>49</v>
      </c>
      <c t="n" s="7" r="E7">
        <v>861000</v>
      </c>
      <c t="n" s="7" r="F7">
        <v>852000</v>
      </c>
    </row>
    <row spans="1:8" r="8">
      <c t="s" s="4" r="A8">
        <v>268</v>
      </c>
      <c t="s" s="4" r="D8">
        <v>267</v>
      </c>
      <c t="s" s="4" r="E8">
        <v>269</v>
      </c>
    </row>
    <row spans="1:8" r="9">
      <c t="s" s="4" r="A9">
        <v>270</v>
      </c>
      <c t="s" s="4" r="D9">
        <v>271</v>
      </c>
      <c t="s" s="4" r="E9">
        <v>272</v>
      </c>
    </row>
    <row spans="1:8" r="10">
      <c t="s" s="4" r="A10">
        <v>273</v>
      </c>
      <c t="s" s="4" r="D10">
        <v>274</v>
      </c>
      <c t="s" s="4" r="E10">
        <v>275</v>
      </c>
    </row>
    <row spans="1:8" r="11">
      <c t="s" s="4" r="A11">
        <v>276</v>
      </c>
      <c t="s" s="4" r="E11">
        <v>277</v>
      </c>
    </row>
    <row spans="1:8" r="12">
      <c t="s" s="4" r="A12">
        <v>278</v>
      </c>
      <c t="s" s="4" r="E12">
        <v>279</v>
      </c>
    </row>
    <row spans="1:8" r="13">
      <c t="s" s="4" r="A13">
        <v>280</v>
      </c>
      <c t="s" s="4" r="E13">
        <v>281</v>
      </c>
    </row>
    <row spans="1:8" r="14">
      <c t="s" s="4" r="A14">
        <v>282</v>
      </c>
      <c t="s" s="4" r="E14">
        <v>279</v>
      </c>
    </row>
    <row spans="1:8" r="15">
      <c t="s" s="4" r="A15">
        <v>92</v>
      </c>
      <c t="s" s="4" r="B15">
        <v>49</v>
      </c>
      <c t="n" s="7" r="E15">
        <v>618000</v>
      </c>
      <c t="n" s="6" r="F15">
        <v>1673000</v>
      </c>
    </row>
    <row spans="1:8" r="16">
      <c t="s" s="4" r="A16">
        <v>283</v>
      </c>
      <c t="n" s="7" r="E16">
        <v>0</v>
      </c>
      <c t="n" s="6" r="F16">
        <v>1185000</v>
      </c>
      <c t="s" s="4" r="G16">
        <v>49</v>
      </c>
    </row>
    <row spans="1:8" r="17">
      <c t="s" s="4" r="A17">
        <v>284</v>
      </c>
      <c t="s" s="4" r="D17">
        <v>274</v>
      </c>
    </row>
    <row spans="1:8" r="18">
      <c t="s" s="4" r="A18">
        <v>285</v>
      </c>
      <c t="s" s="4" r="E18">
        <v>286</v>
      </c>
    </row>
    <row spans="1:8" r="19">
      <c t="s" s="4" r="A19">
        <v>287</v>
      </c>
      <c t="n" s="7" r="E19">
        <v>0</v>
      </c>
      <c t="n" s="6" r="F19">
        <v>0</v>
      </c>
    </row>
    <row spans="1:8" r="20">
      <c t="s" s="4" r="A20">
        <v>288</v>
      </c>
      <c t="s" s="4" r="D20">
        <v>289</v>
      </c>
    </row>
    <row spans="1:8" r="21">
      <c t="s" s="4" r="A21">
        <v>290</v>
      </c>
      <c t="s" s="4" r="D21">
        <v>291</v>
      </c>
    </row>
    <row spans="1:8" r="22">
      <c t="s" s="4" r="A22">
        <v>93</v>
      </c>
      <c t="s" s="4" r="B22">
        <v>49</v>
      </c>
      <c t="n" s="7" r="E22">
        <v>404000</v>
      </c>
      <c t="n" s="6" r="F22">
        <v>362000</v>
      </c>
    </row>
    <row spans="1:8" r="23">
      <c t="s" s="4" r="A23">
        <v>292</v>
      </c>
      <c t="s" s="4" r="E23">
        <v>272</v>
      </c>
    </row>
    <row spans="1:8" r="24">
      <c t="s" s="4" r="A24">
        <v>293</v>
      </c>
      <c t="s" s="4" r="E24">
        <v>294</v>
      </c>
    </row>
    <row spans="1:8" r="25">
      <c t="s" s="4" r="A25">
        <v>295</v>
      </c>
      <c t="n" s="7" r="E25">
        <v>100000</v>
      </c>
      <c t="n" s="7" r="F25">
        <v>40000</v>
      </c>
    </row>
    <row spans="1:8" r="26">
      <c t="s" s="4" r="A26">
        <v>296</v>
      </c>
      <c t="s" s="4" r="E26">
        <v>297</v>
      </c>
      <c t="s" s="4" r="F26">
        <v>298</v>
      </c>
    </row>
    <row spans="1:8" r="27">
      <c t="s" s="4" r="A27">
        <v>299</v>
      </c>
    </row>
    <row spans="1:8" r="28">
      <c t="s" s="3" r="A28">
        <v>261</v>
      </c>
    </row>
    <row spans="1:8" r="29">
      <c t="s" s="4" r="A29">
        <v>300</v>
      </c>
      <c t="s" s="4" r="E29">
        <v>301</v>
      </c>
    </row>
    <row spans="1:8" r="30">
      <c t="s" s="4" r="A30">
        <v>302</v>
      </c>
    </row>
    <row spans="1:8" r="31">
      <c t="s" s="3" r="A31">
        <v>261</v>
      </c>
    </row>
    <row spans="1:8" r="32">
      <c t="s" s="4" r="A32">
        <v>300</v>
      </c>
      <c t="s" s="4" r="E32">
        <v>303</v>
      </c>
    </row>
    <row spans="1:8" r="33">
      <c t="s" s="4" r="A33">
        <v>304</v>
      </c>
    </row>
    <row spans="1:8" r="34">
      <c t="s" s="3" r="A34">
        <v>261</v>
      </c>
    </row>
    <row spans="1:8" r="35">
      <c t="s" s="4" r="A35">
        <v>283</v>
      </c>
      <c t="n" s="7" r="E35">
        <v>0</v>
      </c>
    </row>
    <row spans="1:8" r="36">
      <c t="s" s="4" r="A36">
        <v>305</v>
      </c>
    </row>
    <row spans="1:8" r="37">
      <c t="s" s="3" r="A37">
        <v>261</v>
      </c>
    </row>
    <row spans="1:8" r="38">
      <c t="s" s="4" r="A38">
        <v>306</v>
      </c>
      <c t="s" s="4" r="E38">
        <v>307</v>
      </c>
    </row>
    <row spans="1:8" r="39">
      <c t="s" s="4" r="A39">
        <v>308</v>
      </c>
      <c t="n" s="7" r="E39">
        <v>100000</v>
      </c>
    </row>
    <row spans="1:8" r="40">
      <c t="s" s="4" r="A40">
        <v>309</v>
      </c>
      <c t="n" s="7" r="F40">
        <v>300000</v>
      </c>
    </row>
    <row spans="1:8" r="41">
      <c t="s" s="4" r="A41">
        <v>310</v>
      </c>
    </row>
    <row spans="1:8" r="42">
      <c t="s" s="3" r="A42">
        <v>261</v>
      </c>
    </row>
    <row spans="1:8" r="43">
      <c t="s" s="4" r="A43">
        <v>48</v>
      </c>
      <c t="n" s="6" r="E43">
        <v>1900000</v>
      </c>
      <c t="n" s="7" r="H43">
        <v>1900000</v>
      </c>
    </row>
    <row spans="1:8" r="44">
      <c t="s" s="4" r="A44">
        <v>311</v>
      </c>
      <c t="n" s="7" r="E44">
        <v>600000</v>
      </c>
      <c t="n" s="7" r="F44">
        <v>500000</v>
      </c>
    </row>
    <row spans="1:8" r="45">
      <c t="n" r="A45"/>
    </row>
    <row spans="1:8" r="46">
      <c t="s" s="4" r="A46">
        <v>49</v>
      </c>
      <c t="s" s="4" r="B46">
        <v>62</v>
      </c>
    </row>
  </sheetData>
  <mergeCells count="4">
    <mergeCell ref="A1:B1"/>
    <mergeCell ref="F1:G1"/>
    <mergeCell ref="A45:G45"/>
    <mergeCell ref="B46:G4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81</v>
      </c>
    </row>
    <row spans="1:3" r="3">
      <c t="s" s="3" r="A3">
        <v>313</v>
      </c>
    </row>
    <row spans="1:3" r="4">
      <c t="s" s="4" r="A4">
        <v>105</v>
      </c>
      <c t="n" s="7" r="B4">
        <v>-426</v>
      </c>
      <c t="n" s="7" r="C4">
        <v>-553</v>
      </c>
    </row>
    <row spans="1:3" r="5">
      <c t="s" s="4" r="A5">
        <v>314</v>
      </c>
      <c t="n" s="6" r="B5">
        <v>22545285</v>
      </c>
      <c t="n" s="6" r="C5">
        <v>20210975</v>
      </c>
    </row>
    <row spans="1:3" r="6">
      <c t="s" s="4" r="A6">
        <v>315</v>
      </c>
      <c t="n" s="9" r="B6">
        <v>-0.02</v>
      </c>
      <c t="n" s="9" r="C6">
        <v>-0.03</v>
      </c>
    </row>
    <row spans="1:3" r="7">
      <c t="s" s="3" r="A7">
        <v>316</v>
      </c>
    </row>
    <row spans="1:3" r="8">
      <c t="s" s="4" r="A8">
        <v>105</v>
      </c>
      <c t="n" s="7" r="B8">
        <v>-426</v>
      </c>
      <c t="n" s="7" r="C8">
        <v>-553</v>
      </c>
    </row>
    <row spans="1:3" r="9">
      <c t="s" s="4" r="A9">
        <v>317</v>
      </c>
      <c t="n" s="7" r="B9">
        <v>-426</v>
      </c>
      <c t="n" s="7" r="C9">
        <v>-553</v>
      </c>
    </row>
    <row spans="1:3" r="10">
      <c t="s" s="4" r="A10">
        <v>314</v>
      </c>
      <c t="n" s="6" r="B10">
        <v>22545285</v>
      </c>
      <c t="n" s="6" r="C10">
        <v>20210975</v>
      </c>
    </row>
    <row spans="1:3" r="11">
      <c t="s" s="4" r="A11">
        <v>318</v>
      </c>
      <c t="n" s="6" r="B11">
        <v>22545285</v>
      </c>
      <c t="n" s="6" r="C11">
        <v>20210975</v>
      </c>
    </row>
    <row spans="1:3" r="12">
      <c t="s" s="4" r="A12">
        <v>319</v>
      </c>
      <c t="n" s="9" r="B12">
        <v>-0.02</v>
      </c>
      <c t="n" s="9" r="C12">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4" r="A2">
        <v>65</v>
      </c>
      <c t="n" s="6" r="B2">
        <v>2224000</v>
      </c>
      <c t="n" s="6" r="C2">
        <v>2150000</v>
      </c>
    </row>
    <row spans="1:3" r="3">
      <c t="s" s="4" r="A3">
        <v>66</v>
      </c>
      <c t="n" s="8" r="B3">
        <v>0.001</v>
      </c>
      <c t="n" s="8" r="C3">
        <v>0.001</v>
      </c>
    </row>
    <row spans="1:3" r="4">
      <c t="s" s="4" r="A4">
        <v>67</v>
      </c>
      <c t="n" s="6" r="B4">
        <v>7500000</v>
      </c>
      <c t="n" s="6" r="C4">
        <v>7500000</v>
      </c>
    </row>
    <row spans="1:3" r="5">
      <c t="s" s="4" r="A5">
        <v>68</v>
      </c>
      <c t="n" s="6" r="B5">
        <v>959552</v>
      </c>
      <c t="n" s="6" r="C5">
        <v>972214</v>
      </c>
    </row>
    <row spans="1:3" r="6">
      <c t="s" s="4" r="A6">
        <v>69</v>
      </c>
      <c t="n" s="6" r="B6">
        <v>959552</v>
      </c>
      <c t="n" s="6" r="C6">
        <v>972214</v>
      </c>
    </row>
    <row spans="1:3" r="7">
      <c t="s" s="4" r="A7">
        <v>70</v>
      </c>
      <c t="n" s="8" r="B7">
        <v>0.001</v>
      </c>
      <c t="n" s="8" r="C7">
        <v>0.001</v>
      </c>
    </row>
    <row spans="1:3" r="8">
      <c t="s" s="4" r="A8">
        <v>71</v>
      </c>
      <c t="n" s="6" r="B8">
        <v>38500000</v>
      </c>
      <c t="n" s="6" r="C8">
        <v>38500000</v>
      </c>
    </row>
    <row spans="1:3" r="9">
      <c t="s" s="4" r="A9">
        <v>72</v>
      </c>
      <c t="n" s="6" r="B9">
        <v>22550111</v>
      </c>
      <c t="n" s="6" r="C9">
        <v>22485607</v>
      </c>
    </row>
    <row spans="1:3" r="10">
      <c t="s" s="4" r="A10">
        <v>73</v>
      </c>
      <c t="n" s="6" r="B10">
        <v>22550111</v>
      </c>
      <c t="n" s="6" r="C10">
        <v>22485607</v>
      </c>
    </row>
    <row spans="1:3" r="11">
      <c t="s" s="4" r="A11">
        <v>74</v>
      </c>
    </row>
    <row spans="1:3" r="12">
      <c t="s" s="4" r="A12">
        <v>75</v>
      </c>
      <c t="n" s="8" r="B12">
        <v>0.001</v>
      </c>
      <c t="n" s="8" r="C12">
        <v>0.001</v>
      </c>
    </row>
    <row spans="1:3" r="13">
      <c t="s" s="4" r="A13">
        <v>76</v>
      </c>
      <c t="n" s="7" r="B13">
        <v>25</v>
      </c>
      <c t="n" s="7" r="C13">
        <v>25</v>
      </c>
    </row>
    <row spans="1:3" r="14">
      <c t="s" s="4" r="A14">
        <v>77</v>
      </c>
      <c t="n" s="6" r="B14">
        <v>2300000</v>
      </c>
      <c t="n" s="6" r="C14">
        <v>2300000</v>
      </c>
    </row>
    <row spans="1:3" r="15">
      <c t="s" s="4" r="A15">
        <v>65</v>
      </c>
      <c t="n" s="6" r="B15">
        <v>2224000</v>
      </c>
      <c t="n" s="6" r="C15">
        <v>2150000</v>
      </c>
    </row>
    <row spans="1:3" r="16">
      <c t="s" s="4" r="A16">
        <v>78</v>
      </c>
      <c t="n" s="6" r="B16">
        <v>2224000</v>
      </c>
      <c t="n" s="6" r="C16">
        <v>2150000</v>
      </c>
    </row>
    <row spans="1:3" r="17">
      <c t="s" s="4" r="A17">
        <v>79</v>
      </c>
    </row>
    <row spans="1:3" r="18">
      <c t="s" s="4" r="A18">
        <v>75</v>
      </c>
      <c t="n" s="8" r="B18">
        <v>0.001</v>
      </c>
      <c t="n" s="8" r="C18">
        <v>0.001</v>
      </c>
    </row>
    <row spans="1:3" r="19">
      <c t="s" s="4" r="A19">
        <v>76</v>
      </c>
      <c t="n" s="7" r="B19">
        <v>25</v>
      </c>
      <c t="n" s="7" r="C19">
        <v>25</v>
      </c>
    </row>
    <row spans="1:3" r="20">
      <c t="s" s="4" r="A20">
        <v>77</v>
      </c>
      <c t="n" s="6" r="B20">
        <v>1700000</v>
      </c>
      <c t="n" s="6" r="C20">
        <v>1700000</v>
      </c>
    </row>
    <row spans="1:3" r="21">
      <c t="s" s="4" r="A21">
        <v>65</v>
      </c>
      <c t="n" s="6" r="B21">
        <v>1540000</v>
      </c>
      <c t="n" s="6" r="C21">
        <v>1540000</v>
      </c>
    </row>
    <row spans="1:3" r="22">
      <c t="s" s="4" r="A22">
        <v>78</v>
      </c>
      <c t="n" s="6" r="B22">
        <v>1540000</v>
      </c>
      <c t="n" s="6" r="C22">
        <v>15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81</v>
      </c>
    </row>
    <row spans="1:3" r="3">
      <c t="s" s="4" r="A3">
        <v>321</v>
      </c>
    </row>
    <row spans="1:3" r="4">
      <c t="s" s="3" r="A4">
        <v>322</v>
      </c>
    </row>
    <row spans="1:3" r="5">
      <c t="s" s="4" r="A5">
        <v>323</v>
      </c>
      <c t="n" s="6" r="B5">
        <v>800116</v>
      </c>
      <c t="n" s="6" r="C5">
        <v>7236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3" r="A2">
        <v>325</v>
      </c>
    </row>
    <row spans="1:3" r="3">
      <c t="s" s="4" r="A3">
        <v>326</v>
      </c>
      <c t="n" s="7" r="B3">
        <v>96884</v>
      </c>
      <c t="n" s="7" r="C3">
        <v>97117</v>
      </c>
    </row>
    <row spans="1:3" r="4">
      <c t="s" s="4" r="A4">
        <v>327</v>
      </c>
      <c t="n" s="6" r="B4">
        <v>632609</v>
      </c>
      <c t="n" s="6" r="C4">
        <v>635728</v>
      </c>
    </row>
    <row spans="1:3" r="5">
      <c t="s" s="4" r="A5">
        <v>328</v>
      </c>
      <c t="n" s="6" r="B5">
        <v>47508</v>
      </c>
      <c t="n" s="6" r="C5">
        <v>47532</v>
      </c>
    </row>
    <row spans="1:3" r="6">
      <c t="s" s="4" r="A6">
        <v>329</v>
      </c>
      <c t="n" s="6" r="B6">
        <v>-117162</v>
      </c>
      <c t="n" s="6" r="C6">
        <v>-112243</v>
      </c>
    </row>
    <row spans="1:3" r="7">
      <c t="s" s="4" r="A7">
        <v>29</v>
      </c>
      <c t="n" s="7" r="B7">
        <v>659839</v>
      </c>
      <c t="n" s="7" r="C7">
        <v>6681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0"/>
    <col customWidth="1" max="3" min="3" width="34"/>
  </cols>
  <sheetData>
    <row spans="1:3" r="1">
      <c t="s" s="1" r="A1">
        <v>330</v>
      </c>
      <c t="s" s="2" r="B1">
        <v>1</v>
      </c>
    </row>
    <row spans="1:3" r="2">
      <c t="s" s="2" r="B2">
        <v>331</v>
      </c>
      <c t="s" s="2" r="C2">
        <v>332</v>
      </c>
    </row>
    <row spans="1:3" r="3">
      <c t="s" s="3" r="A3">
        <v>333</v>
      </c>
    </row>
    <row spans="1:3" r="4">
      <c t="s" s="4" r="A4">
        <v>334</v>
      </c>
      <c t="n" s="6" r="B4">
        <v>0</v>
      </c>
    </row>
    <row spans="1:3" r="5">
      <c t="s" s="4" r="A5">
        <v>335</v>
      </c>
      <c t="n" s="6" r="B5">
        <v>1</v>
      </c>
    </row>
    <row spans="1:3" r="6">
      <c t="s" s="4" r="A6">
        <v>336</v>
      </c>
      <c t="n" s="6" r="C6">
        <v>4</v>
      </c>
    </row>
    <row spans="1:3" r="7">
      <c t="s" s="4" r="A7">
        <v>337</v>
      </c>
      <c t="n" s="10" r="B7">
        <v>3.3</v>
      </c>
      <c t="n" s="7" r="C7">
        <v>3</v>
      </c>
    </row>
    <row spans="1:3" r="8">
      <c t="s" s="4" r="A8">
        <v>338</v>
      </c>
      <c t="n" s="11" r="B8">
        <v>0.2</v>
      </c>
      <c t="n" s="11" r="C8">
        <v>0.2</v>
      </c>
    </row>
    <row spans="1:3" r="9">
      <c t="s" s="4" r="A9">
        <v>339</v>
      </c>
    </row>
    <row spans="1:3" r="10">
      <c t="s" s="3" r="A10">
        <v>333</v>
      </c>
    </row>
    <row spans="1:3" r="11">
      <c t="s" s="4" r="A11">
        <v>340</v>
      </c>
      <c t="n" s="11" r="B11">
        <v>5.9</v>
      </c>
      <c t="n" s="11" r="C11">
        <v>5.2</v>
      </c>
    </row>
    <row spans="1:3" r="12">
      <c t="s" s="4" r="A12">
        <v>341</v>
      </c>
    </row>
    <row spans="1:3" r="13">
      <c t="s" s="3" r="A13">
        <v>333</v>
      </c>
    </row>
    <row spans="1:3" r="14">
      <c t="s" s="4" r="A14">
        <v>342</v>
      </c>
      <c t="n" s="10" r="B14">
        <v>0.1</v>
      </c>
      <c t="n" s="10" r="C14">
        <v>0.1</v>
      </c>
    </row>
    <row spans="1:3" r="15">
      <c t="s" s="4" r="A15">
        <v>343</v>
      </c>
    </row>
    <row spans="1:3" r="16">
      <c t="s" s="3" r="A16">
        <v>333</v>
      </c>
    </row>
    <row spans="1:3" r="17">
      <c t="s" s="4" r="A17">
        <v>344</v>
      </c>
      <c t="n" s="6" r="C17">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81</v>
      </c>
    </row>
    <row spans="1:3" r="3">
      <c t="s" s="3" r="A3">
        <v>346</v>
      </c>
    </row>
    <row spans="1:3" r="4">
      <c t="s" s="4" r="A4">
        <v>347</v>
      </c>
      <c t="n" s="7" r="B4">
        <v>21527</v>
      </c>
      <c t="n" s="7" r="C4">
        <v>21389</v>
      </c>
    </row>
    <row spans="1:3" r="5">
      <c t="s" s="4" r="A5">
        <v>98</v>
      </c>
      <c t="n" s="6" r="B5">
        <v>-13257</v>
      </c>
      <c t="n" s="6" r="C5">
        <v>-12664</v>
      </c>
    </row>
    <row spans="1:3" r="6">
      <c t="s" s="4" r="A6">
        <v>348</v>
      </c>
      <c t="n" s="6" r="B6">
        <v>-7417</v>
      </c>
      <c t="n" s="6" r="C6">
        <v>-7856</v>
      </c>
    </row>
    <row spans="1:3" r="7">
      <c t="s" s="4" r="A7">
        <v>103</v>
      </c>
      <c t="n" s="6" r="B7">
        <v>853</v>
      </c>
      <c t="n" s="6" r="C7">
        <v>869</v>
      </c>
    </row>
    <row spans="1:3" r="8">
      <c t="s" s="4" r="A8">
        <v>349</v>
      </c>
      <c t="n" s="6" r="B8">
        <v>-1279</v>
      </c>
      <c t="n" s="6" r="C8">
        <v>-1247</v>
      </c>
    </row>
    <row spans="1:3" r="9">
      <c t="s" s="4" r="A9">
        <v>105</v>
      </c>
      <c t="n" s="7" r="B9">
        <v>-426</v>
      </c>
      <c t="n" s="7" r="C9">
        <v>-378</v>
      </c>
    </row>
    <row spans="1:3" r="10">
      <c t="s" s="3" r="A10">
        <v>350</v>
      </c>
    </row>
    <row spans="1:3" r="11">
      <c t="s" s="4" r="A11">
        <v>351</v>
      </c>
      <c t="n" s="9" r="B11">
        <v>-0.02</v>
      </c>
      <c t="n" s="9" r="C11">
        <v>-0.02</v>
      </c>
    </row>
    <row spans="1:3" r="12">
      <c t="s" s="4" r="A12">
        <v>352</v>
      </c>
      <c t="n" s="9" r="B12">
        <v>-0.02</v>
      </c>
      <c t="n" s="9" r="C12">
        <v>-0.03</v>
      </c>
    </row>
    <row spans="1:3" r="13">
      <c t="s" s="4" r="A13">
        <v>353</v>
      </c>
      <c t="n" s="6" r="B13">
        <v>22545285</v>
      </c>
      <c t="n" s="6" r="C13">
        <v>202109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4</v>
      </c>
      <c t="s" s="2" r="B1">
        <v>1</v>
      </c>
      <c t="s" s="2" r="C1">
        <v>355</v>
      </c>
    </row>
    <row spans="1:3" r="2">
      <c t="s" s="2" r="B2">
        <v>2</v>
      </c>
      <c t="s" s="2" r="C2">
        <v>25</v>
      </c>
    </row>
    <row spans="1:3" r="3">
      <c t="s" s="3" r="A3">
        <v>356</v>
      </c>
    </row>
    <row spans="1:3" r="4">
      <c t="s" s="4" r="A4">
        <v>95</v>
      </c>
      <c t="n" s="7" r="B4">
        <v>43</v>
      </c>
    </row>
    <row spans="1:3" r="5">
      <c t="s" s="4" r="A5">
        <v>357</v>
      </c>
    </row>
    <row spans="1:3" r="6">
      <c t="s" s="3" r="A6">
        <v>356</v>
      </c>
    </row>
    <row spans="1:3" r="7">
      <c t="s" s="4" r="A7">
        <v>95</v>
      </c>
      <c t="n" s="7" r="B7">
        <v>40</v>
      </c>
      <c t="n" s="7" r="C7">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358</v>
      </c>
      <c t="s" s="2" r="B1">
        <v>1</v>
      </c>
    </row>
    <row spans="1:3" r="2">
      <c t="s" s="2" r="B2">
        <v>359</v>
      </c>
      <c t="s" s="2" r="C2">
        <v>360</v>
      </c>
    </row>
    <row spans="1:3" r="3">
      <c t="s" s="3" r="A3">
        <v>333</v>
      </c>
    </row>
    <row spans="1:3" r="4">
      <c t="s" s="4" r="A4">
        <v>361</v>
      </c>
      <c t="n" s="6" r="C4">
        <v>92047</v>
      </c>
    </row>
    <row spans="1:3" r="5">
      <c t="s" s="4" r="A5">
        <v>362</v>
      </c>
      <c t="n" s="7" r="C5">
        <v>1138</v>
      </c>
    </row>
    <row spans="1:3" r="6">
      <c t="s" s="4" r="A6">
        <v>363</v>
      </c>
      <c t="n" s="6" r="C6">
        <v>164</v>
      </c>
    </row>
    <row spans="1:3" r="7">
      <c t="s" s="4" r="A7">
        <v>364</v>
      </c>
      <c t="n" s="7" r="C7">
        <v>204</v>
      </c>
    </row>
    <row spans="1:3" r="8">
      <c t="s" s="4" r="A8">
        <v>365</v>
      </c>
    </row>
    <row spans="1:3" r="9">
      <c t="s" s="3" r="A9">
        <v>333</v>
      </c>
    </row>
    <row spans="1:3" r="10">
      <c t="s" s="4" r="A10">
        <v>366</v>
      </c>
      <c t="s" s="4" r="B10">
        <v>367</v>
      </c>
    </row>
    <row spans="1:3" r="11">
      <c t="s" s="4" r="A11">
        <v>361</v>
      </c>
      <c t="n" s="6" r="B11">
        <v>13816</v>
      </c>
    </row>
    <row spans="1:3" r="12">
      <c t="s" s="4" r="A12">
        <v>368</v>
      </c>
      <c t="s" s="4" r="B12">
        <v>369</v>
      </c>
    </row>
    <row spans="1:3" r="13">
      <c t="s" s="4" r="A13">
        <v>370</v>
      </c>
      <c t="n" s="6" r="B13">
        <v>1</v>
      </c>
    </row>
    <row spans="1:3" r="14">
      <c t="s" s="4" r="A14">
        <v>371</v>
      </c>
      <c t="s" s="4" r="B14">
        <v>372</v>
      </c>
    </row>
    <row spans="1:3" r="15">
      <c t="s" s="4" r="A15">
        <v>362</v>
      </c>
      <c t="n" s="7" r="B15">
        <v>70</v>
      </c>
    </row>
    <row spans="1:3" r="16">
      <c t="s" s="4" r="A16">
        <v>363</v>
      </c>
      <c t="n" s="6" r="B16">
        <v>69</v>
      </c>
    </row>
    <row spans="1:3" r="17">
      <c t="s" s="4" r="A17">
        <v>364</v>
      </c>
      <c t="n" s="7" r="B17">
        <v>28</v>
      </c>
    </row>
    <row spans="1:3" r="18">
      <c t="s" s="4" r="A18">
        <v>373</v>
      </c>
    </row>
    <row spans="1:3" r="19">
      <c t="s" s="3" r="A19">
        <v>333</v>
      </c>
    </row>
    <row spans="1:3" r="20">
      <c t="s" s="4" r="A20">
        <v>366</v>
      </c>
      <c t="s" s="4" r="C20">
        <v>374</v>
      </c>
    </row>
    <row spans="1:3" r="21">
      <c t="s" s="4" r="A21">
        <v>361</v>
      </c>
      <c t="n" s="6" r="C21">
        <v>3546</v>
      </c>
    </row>
    <row spans="1:3" r="22">
      <c t="s" s="4" r="A22">
        <v>368</v>
      </c>
      <c t="s" s="4" r="C22">
        <v>375</v>
      </c>
    </row>
    <row spans="1:3" r="23">
      <c t="s" s="4" r="A23">
        <v>362</v>
      </c>
      <c t="n" s="7" r="C23">
        <v>64</v>
      </c>
    </row>
    <row spans="1:3" r="24">
      <c t="s" s="4" r="A24">
        <v>363</v>
      </c>
      <c t="n" s="6" r="C24">
        <v>64</v>
      </c>
    </row>
    <row spans="1:3" r="25">
      <c t="s" s="4" r="A25">
        <v>364</v>
      </c>
      <c t="n" s="7" r="C25">
        <v>28</v>
      </c>
    </row>
    <row spans="1:3" r="26">
      <c t="s" s="4" r="A26">
        <v>376</v>
      </c>
    </row>
    <row spans="1:3" r="27">
      <c t="s" s="3" r="A27">
        <v>333</v>
      </c>
    </row>
    <row spans="1:3" r="28">
      <c t="s" s="4" r="A28">
        <v>366</v>
      </c>
      <c t="s" s="4" r="C28">
        <v>377</v>
      </c>
    </row>
    <row spans="1:3" r="29">
      <c t="s" s="4" r="A29">
        <v>361</v>
      </c>
      <c t="n" s="6" r="C29">
        <v>8275</v>
      </c>
    </row>
    <row spans="1:3" r="30">
      <c t="s" s="4" r="A30">
        <v>368</v>
      </c>
      <c t="s" s="4" r="C30">
        <v>378</v>
      </c>
    </row>
    <row spans="1:3" r="31">
      <c t="s" s="4" r="A31">
        <v>362</v>
      </c>
      <c t="n" s="7" r="C31">
        <v>124</v>
      </c>
    </row>
    <row spans="1:3" r="32">
      <c t="s" s="4" r="A32">
        <v>379</v>
      </c>
    </row>
    <row spans="1:3" r="33">
      <c t="s" s="3" r="A33">
        <v>333</v>
      </c>
    </row>
    <row spans="1:3" r="34">
      <c t="s" s="4" r="A34">
        <v>366</v>
      </c>
      <c t="s" s="4" r="C34">
        <v>377</v>
      </c>
    </row>
    <row spans="1:3" r="35">
      <c t="s" s="4" r="A35">
        <v>361</v>
      </c>
      <c t="n" s="6" r="C35">
        <v>58926</v>
      </c>
    </row>
    <row spans="1:3" r="36">
      <c t="s" s="4" r="A36">
        <v>368</v>
      </c>
      <c t="s" s="4" r="C36">
        <v>380</v>
      </c>
    </row>
    <row spans="1:3" r="37">
      <c t="s" s="4" r="A37">
        <v>370</v>
      </c>
      <c t="n" s="6" r="C37">
        <v>2</v>
      </c>
    </row>
    <row spans="1:3" r="38">
      <c t="s" s="4" r="A38">
        <v>371</v>
      </c>
      <c t="s" s="4" r="C38">
        <v>372</v>
      </c>
    </row>
    <row spans="1:3" r="39">
      <c t="s" s="4" r="A39">
        <v>362</v>
      </c>
      <c t="n" s="7" r="C39">
        <v>711</v>
      </c>
    </row>
    <row spans="1:3" r="40">
      <c t="s" s="4" r="A40">
        <v>364</v>
      </c>
      <c t="n" s="7" r="C40">
        <v>144</v>
      </c>
    </row>
    <row spans="1:3" r="41">
      <c t="s" s="4" r="A41">
        <v>381</v>
      </c>
    </row>
    <row spans="1:3" r="42">
      <c t="s" s="3" r="A42">
        <v>333</v>
      </c>
    </row>
    <row spans="1:3" r="43">
      <c t="s" s="4" r="A43">
        <v>366</v>
      </c>
      <c t="s" s="4" r="C43">
        <v>377</v>
      </c>
    </row>
    <row spans="1:3" r="44">
      <c t="s" s="4" r="A44">
        <v>361</v>
      </c>
      <c t="n" s="6" r="C44">
        <v>21300</v>
      </c>
    </row>
    <row spans="1:3" r="45">
      <c t="s" s="4" r="A45">
        <v>368</v>
      </c>
      <c t="s" s="4" r="C45">
        <v>380</v>
      </c>
    </row>
    <row spans="1:3" r="46">
      <c t="s" s="4" r="A46">
        <v>370</v>
      </c>
      <c t="n" s="6" r="C46">
        <v>2</v>
      </c>
    </row>
    <row spans="1:3" r="47">
      <c t="s" s="4" r="A47">
        <v>371</v>
      </c>
      <c t="s" s="4" r="C47">
        <v>372</v>
      </c>
    </row>
    <row spans="1:3" r="48">
      <c t="s" s="4" r="A48">
        <v>362</v>
      </c>
      <c t="n" s="7" r="C48">
        <v>239</v>
      </c>
    </row>
    <row spans="1:3" r="49">
      <c t="s" s="4" r="A49">
        <v>363</v>
      </c>
      <c t="n" s="6" r="C49">
        <v>100</v>
      </c>
    </row>
    <row spans="1:3" r="50">
      <c t="s" s="4" r="A50">
        <v>364</v>
      </c>
      <c t="n" s="7" r="C50">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81</v>
      </c>
    </row>
    <row spans="1:3" r="3">
      <c t="s" s="4" r="A3">
        <v>365</v>
      </c>
    </row>
    <row spans="1:3" r="4">
      <c t="s" s="3" r="A4">
        <v>333</v>
      </c>
    </row>
    <row spans="1:3" r="5">
      <c t="s" s="4" r="A5">
        <v>383</v>
      </c>
      <c t="s" s="4" r="B5">
        <v>384</v>
      </c>
    </row>
    <row spans="1:3" r="6">
      <c t="s" s="4" r="A6">
        <v>385</v>
      </c>
      <c t="s" s="4" r="B6">
        <v>386</v>
      </c>
    </row>
    <row spans="1:3" r="7">
      <c t="s" s="4" r="A7">
        <v>381</v>
      </c>
    </row>
    <row spans="1:3" r="8">
      <c t="s" s="3" r="A8">
        <v>333</v>
      </c>
    </row>
    <row spans="1:3" r="9">
      <c t="s" s="4" r="A9">
        <v>383</v>
      </c>
      <c t="s" s="4" r="C9">
        <v>387</v>
      </c>
    </row>
    <row spans="1:3" r="10">
      <c t="s" s="4" r="A10">
        <v>385</v>
      </c>
      <c t="s" s="4" r="C10">
        <v>3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0"/>
    <col customWidth="1" max="3" min="3" width="17"/>
  </cols>
  <sheetData>
    <row spans="1:3" r="1">
      <c t="s" s="1" r="A1">
        <v>389</v>
      </c>
      <c t="s" s="2" r="B1">
        <v>1</v>
      </c>
    </row>
    <row spans="1:3" r="2">
      <c t="s" s="2" r="B2">
        <v>360</v>
      </c>
      <c t="s" s="2" r="C2">
        <v>390</v>
      </c>
    </row>
    <row spans="1:3" r="3">
      <c t="s" s="3" r="A3">
        <v>356</v>
      </c>
    </row>
    <row spans="1:3" r="4">
      <c t="s" s="4" r="A4">
        <v>361</v>
      </c>
      <c t="n" s="6" r="B4">
        <v>186834</v>
      </c>
      <c t="n" s="6" r="C4">
        <v>81371</v>
      </c>
    </row>
    <row spans="1:3" r="5">
      <c t="s" s="4" r="A5">
        <v>391</v>
      </c>
      <c t="n" s="7" r="B5">
        <v>28348</v>
      </c>
    </row>
    <row spans="1:3" r="6">
      <c t="s" s="4" r="A6">
        <v>392</v>
      </c>
      <c t="n" s="6" r="B6">
        <v>188</v>
      </c>
    </row>
    <row spans="1:3" r="7">
      <c t="s" s="4" r="A7">
        <v>362</v>
      </c>
      <c t="n" s="6" r="B7">
        <v>3041</v>
      </c>
    </row>
    <row spans="1:3" r="8">
      <c t="s" s="4" r="A8">
        <v>393</v>
      </c>
      <c t="n" s="7" r="B8">
        <v>14573</v>
      </c>
    </row>
    <row spans="1:3" r="9">
      <c t="s" s="4" r="A9">
        <v>394</v>
      </c>
    </row>
    <row spans="1:3" r="10">
      <c t="s" s="3" r="A10">
        <v>356</v>
      </c>
    </row>
    <row spans="1:3" r="11">
      <c t="s" s="4" r="A11">
        <v>395</v>
      </c>
      <c t="s" s="4" r="B11">
        <v>396</v>
      </c>
    </row>
    <row spans="1:3" r="12">
      <c t="s" s="4" r="A12">
        <v>361</v>
      </c>
      <c t="n" s="6" r="B12">
        <v>155984</v>
      </c>
    </row>
    <row spans="1:3" r="13">
      <c t="s" s="4" r="A13">
        <v>368</v>
      </c>
      <c t="s" s="4" r="B13">
        <v>397</v>
      </c>
    </row>
    <row spans="1:3" r="14">
      <c t="s" s="4" r="A14">
        <v>370</v>
      </c>
      <c t="n" s="6" r="B14">
        <v>2</v>
      </c>
    </row>
    <row spans="1:3" r="15">
      <c t="s" s="4" r="A15">
        <v>371</v>
      </c>
      <c t="s" s="4" r="B15">
        <v>372</v>
      </c>
    </row>
    <row spans="1:3" r="16">
      <c t="s" s="4" r="A16">
        <v>391</v>
      </c>
      <c t="n" s="7" r="B16">
        <v>24700</v>
      </c>
    </row>
    <row spans="1:3" r="17">
      <c t="s" s="4" r="A17">
        <v>392</v>
      </c>
      <c t="n" s="6" r="B17">
        <v>112</v>
      </c>
    </row>
    <row spans="1:3" r="18">
      <c t="s" s="4" r="A18">
        <v>362</v>
      </c>
      <c t="n" s="6" r="B18">
        <v>2708</v>
      </c>
    </row>
    <row spans="1:3" r="19">
      <c t="s" s="4" r="A19">
        <v>393</v>
      </c>
      <c t="n" s="7" r="B19">
        <v>14573</v>
      </c>
    </row>
    <row spans="1:3" r="20">
      <c t="s" s="4" r="A20">
        <v>398</v>
      </c>
    </row>
    <row spans="1:3" r="21">
      <c t="s" s="3" r="A21">
        <v>356</v>
      </c>
    </row>
    <row spans="1:3" r="22">
      <c t="s" s="4" r="A22">
        <v>395</v>
      </c>
      <c t="s" s="4" r="B22">
        <v>399</v>
      </c>
    </row>
    <row spans="1:3" r="23">
      <c t="s" s="4" r="A23">
        <v>361</v>
      </c>
      <c t="n" s="6" r="B23">
        <v>30850</v>
      </c>
    </row>
    <row spans="1:3" r="24">
      <c t="s" s="4" r="A24">
        <v>368</v>
      </c>
      <c t="s" s="4" r="B24">
        <v>400</v>
      </c>
    </row>
    <row spans="1:3" r="25">
      <c t="s" s="4" r="A25">
        <v>370</v>
      </c>
      <c t="n" s="6" r="B25">
        <v>1</v>
      </c>
    </row>
    <row spans="1:3" r="26">
      <c t="s" s="4" r="A26">
        <v>371</v>
      </c>
      <c t="s" s="4" r="B26">
        <v>372</v>
      </c>
    </row>
    <row spans="1:3" r="27">
      <c t="s" s="4" r="A27">
        <v>391</v>
      </c>
      <c t="n" s="7" r="B27">
        <v>3648</v>
      </c>
    </row>
    <row spans="1:3" r="28">
      <c t="s" s="4" r="A28">
        <v>392</v>
      </c>
      <c t="n" s="6" r="B28">
        <v>76</v>
      </c>
    </row>
    <row spans="1:3" r="29">
      <c t="s" s="4" r="A29">
        <v>362</v>
      </c>
      <c t="n" s="7" r="B29">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t="s" s="1" r="A1">
        <v>401</v>
      </c>
      <c t="s" s="2" r="B1">
        <v>1</v>
      </c>
    </row>
    <row spans="1:2" r="2">
      <c t="s" s="2" r="B2">
        <v>402</v>
      </c>
    </row>
    <row spans="1:2" r="3">
      <c t="s" s="3" r="A3">
        <v>356</v>
      </c>
    </row>
    <row spans="1:2" r="4">
      <c t="s" s="4" r="A4">
        <v>391</v>
      </c>
      <c t="n" s="7" r="B4">
        <v>28348</v>
      </c>
    </row>
    <row spans="1:2" r="5">
      <c t="s" s="4" r="A5">
        <v>403</v>
      </c>
    </row>
    <row spans="1:2" r="6">
      <c t="s" s="3" r="A6">
        <v>356</v>
      </c>
    </row>
    <row spans="1:2" r="7">
      <c t="s" s="4" r="A7">
        <v>404</v>
      </c>
      <c t="n" s="6" r="B7">
        <v>2289</v>
      </c>
    </row>
    <row spans="1:2" r="8">
      <c t="s" s="4" r="A8">
        <v>341</v>
      </c>
    </row>
    <row spans="1:2" r="9">
      <c t="s" s="3" r="A9">
        <v>356</v>
      </c>
    </row>
    <row spans="1:2" r="10">
      <c t="s" s="4" r="A10">
        <v>404</v>
      </c>
      <c t="n" s="6" r="B10">
        <v>807</v>
      </c>
    </row>
    <row spans="1:2" r="11">
      <c t="s" s="4" r="A11">
        <v>394</v>
      </c>
    </row>
    <row spans="1:2" r="12">
      <c t="s" s="3" r="A12">
        <v>356</v>
      </c>
    </row>
    <row spans="1:2" r="13">
      <c t="s" s="4" r="A13">
        <v>391</v>
      </c>
      <c t="n" s="6" r="B13">
        <v>24700</v>
      </c>
    </row>
    <row spans="1:2" r="14">
      <c t="s" s="4" r="A14">
        <v>405</v>
      </c>
    </row>
    <row spans="1:2" r="15">
      <c t="s" s="3" r="A15">
        <v>356</v>
      </c>
    </row>
    <row spans="1:2" r="16">
      <c t="s" s="4" r="A16">
        <v>404</v>
      </c>
      <c t="n" s="6" r="B16">
        <v>1929</v>
      </c>
    </row>
    <row spans="1:2" r="17">
      <c t="s" s="4" r="A17">
        <v>406</v>
      </c>
    </row>
    <row spans="1:2" r="18">
      <c t="s" s="3" r="A18">
        <v>356</v>
      </c>
    </row>
    <row spans="1:2" r="19">
      <c t="s" s="4" r="A19">
        <v>404</v>
      </c>
      <c t="n" s="6" r="B19">
        <v>807</v>
      </c>
    </row>
    <row spans="1:2" r="20">
      <c t="s" s="4" r="A20">
        <v>398</v>
      </c>
    </row>
    <row spans="1:2" r="21">
      <c t="s" s="3" r="A21">
        <v>356</v>
      </c>
    </row>
    <row spans="1:2" r="22">
      <c t="s" s="4" r="A22">
        <v>391</v>
      </c>
      <c t="n" s="6" r="B22">
        <v>3648</v>
      </c>
    </row>
    <row spans="1:2" r="23">
      <c t="s" s="4" r="A23">
        <v>407</v>
      </c>
    </row>
    <row spans="1:2" r="24">
      <c t="s" s="3" r="A24">
        <v>356</v>
      </c>
    </row>
    <row spans="1:2" r="25">
      <c t="s" s="4" r="A25">
        <v>404</v>
      </c>
      <c t="n" s="6" r="B25">
        <v>360</v>
      </c>
    </row>
    <row spans="1:2" r="26">
      <c t="s" s="4" r="A26">
        <v>408</v>
      </c>
    </row>
    <row spans="1:2" r="27">
      <c t="s" s="3" r="A27">
        <v>356</v>
      </c>
    </row>
    <row spans="1:2" r="28">
      <c t="s" s="4" r="A28">
        <v>404</v>
      </c>
      <c t="n" s="6" r="B28">
        <v>3378</v>
      </c>
    </row>
    <row spans="1:2" r="29">
      <c t="s" s="4" r="A29">
        <v>409</v>
      </c>
    </row>
    <row spans="1:2" r="30">
      <c t="s" s="3" r="A30">
        <v>356</v>
      </c>
    </row>
    <row spans="1:2" r="31">
      <c t="s" s="4" r="A31">
        <v>404</v>
      </c>
      <c t="n" s="6" r="B31">
        <v>2728</v>
      </c>
    </row>
    <row spans="1:2" r="32">
      <c t="s" s="4" r="A32">
        <v>410</v>
      </c>
    </row>
    <row spans="1:2" r="33">
      <c t="s" s="3" r="A33">
        <v>356</v>
      </c>
    </row>
    <row spans="1:2" r="34">
      <c t="s" s="4" r="A34">
        <v>404</v>
      </c>
      <c t="n" s="6" r="B34">
        <v>650</v>
      </c>
    </row>
    <row spans="1:2" r="35">
      <c t="s" s="4" r="A35">
        <v>411</v>
      </c>
    </row>
    <row spans="1:2" r="36">
      <c t="s" s="3" r="A36">
        <v>356</v>
      </c>
    </row>
    <row spans="1:2" r="37">
      <c t="s" s="4" r="A37">
        <v>404</v>
      </c>
      <c t="n" s="6" r="B37">
        <v>14274</v>
      </c>
    </row>
    <row spans="1:2" r="38">
      <c t="s" s="4" r="A38">
        <v>412</v>
      </c>
    </row>
    <row spans="1:2" r="39">
      <c t="s" s="3" r="A39">
        <v>356</v>
      </c>
    </row>
    <row spans="1:2" r="40">
      <c t="s" s="4" r="A40">
        <v>404</v>
      </c>
      <c t="n" s="6" r="B40">
        <v>12591</v>
      </c>
    </row>
    <row spans="1:2" r="41">
      <c t="s" s="4" r="A41">
        <v>413</v>
      </c>
    </row>
    <row spans="1:2" r="42">
      <c t="s" s="3" r="A42">
        <v>356</v>
      </c>
    </row>
    <row spans="1:2" r="43">
      <c t="s" s="4" r="A43">
        <v>404</v>
      </c>
      <c t="n" s="6" r="B43">
        <v>1683</v>
      </c>
    </row>
    <row spans="1:2" r="44">
      <c t="s" s="4" r="A44">
        <v>414</v>
      </c>
    </row>
    <row spans="1:2" r="45">
      <c t="s" s="3" r="A45">
        <v>356</v>
      </c>
    </row>
    <row spans="1:2" r="46">
      <c t="s" s="4" r="A46">
        <v>404</v>
      </c>
      <c t="n" s="6" r="B46">
        <v>3132</v>
      </c>
    </row>
    <row spans="1:2" r="47">
      <c t="s" s="4" r="A47">
        <v>415</v>
      </c>
    </row>
    <row spans="1:2" r="48">
      <c t="s" s="3" r="A48">
        <v>356</v>
      </c>
    </row>
    <row spans="1:2" r="49">
      <c t="s" s="4" r="A49">
        <v>404</v>
      </c>
      <c t="n" s="6" r="B49">
        <v>2781</v>
      </c>
    </row>
    <row spans="1:2" r="50">
      <c t="s" s="4" r="A50">
        <v>416</v>
      </c>
    </row>
    <row spans="1:2" r="51">
      <c t="s" s="3" r="A51">
        <v>356</v>
      </c>
    </row>
    <row spans="1:2" r="52">
      <c t="s" s="4" r="A52">
        <v>404</v>
      </c>
      <c t="n" s="6" r="B52">
        <v>351</v>
      </c>
    </row>
    <row spans="1:2" r="53">
      <c t="s" s="4" r="A53">
        <v>417</v>
      </c>
    </row>
    <row spans="1:2" r="54">
      <c t="s" s="3" r="A54">
        <v>356</v>
      </c>
    </row>
    <row spans="1:2" r="55">
      <c t="s" s="4" r="A55">
        <v>404</v>
      </c>
      <c t="n" s="6" r="B55">
        <v>2518</v>
      </c>
    </row>
    <row spans="1:2" r="56">
      <c t="s" s="4" r="A56">
        <v>418</v>
      </c>
    </row>
    <row spans="1:2" r="57">
      <c t="s" s="3" r="A57">
        <v>356</v>
      </c>
    </row>
    <row spans="1:2" r="58">
      <c t="s" s="4" r="A58">
        <v>404</v>
      </c>
      <c t="n" s="6" r="B58">
        <v>2060</v>
      </c>
    </row>
    <row spans="1:2" r="59">
      <c t="s" s="4" r="A59">
        <v>419</v>
      </c>
    </row>
    <row spans="1:2" r="60">
      <c t="s" s="3" r="A60">
        <v>356</v>
      </c>
    </row>
    <row spans="1:2" r="61">
      <c t="s" s="4" r="A61">
        <v>404</v>
      </c>
      <c t="n" s="6" r="B61">
        <v>458</v>
      </c>
    </row>
    <row spans="1:2" r="62">
      <c t="s" s="4" r="A62">
        <v>420</v>
      </c>
    </row>
    <row spans="1:2" r="63">
      <c t="s" s="3" r="A63">
        <v>356</v>
      </c>
    </row>
    <row spans="1:2" r="64">
      <c t="s" s="4" r="A64">
        <v>404</v>
      </c>
      <c t="n" s="6" r="B64">
        <v>1950</v>
      </c>
    </row>
    <row spans="1:2" r="65">
      <c t="s" s="4" r="A65">
        <v>421</v>
      </c>
    </row>
    <row spans="1:2" r="66">
      <c t="s" s="3" r="A66">
        <v>356</v>
      </c>
    </row>
    <row spans="1:2" r="67">
      <c t="s" s="4" r="A67">
        <v>404</v>
      </c>
      <c t="n" s="6" r="B67">
        <v>1804</v>
      </c>
    </row>
    <row spans="1:2" r="68">
      <c t="s" s="4" r="A68">
        <v>422</v>
      </c>
    </row>
    <row spans="1:2" r="69">
      <c t="s" s="3" r="A69">
        <v>356</v>
      </c>
    </row>
    <row spans="1:2" r="70">
      <c t="s" s="4" r="A70">
        <v>404</v>
      </c>
      <c t="n" s="7" r="B70">
        <v>1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23</v>
      </c>
      <c t="s" s="2" r="B1">
        <v>1</v>
      </c>
    </row>
    <row spans="1:2" r="2">
      <c t="s" s="2" r="B2">
        <v>402</v>
      </c>
    </row>
    <row spans="1:2" r="3">
      <c t="s" s="3" r="A3">
        <v>356</v>
      </c>
    </row>
    <row spans="1:2" r="4">
      <c t="s" s="4" r="A4">
        <v>424</v>
      </c>
      <c t="n" s="7" r="B4">
        <v>193</v>
      </c>
    </row>
    <row spans="1:2" r="5">
      <c t="s" s="4" r="A5">
        <v>425</v>
      </c>
      <c t="n" s="7" r="B5">
        <v>55</v>
      </c>
    </row>
    <row spans="1:2" r="6">
      <c t="s" s="4" r="A6">
        <v>394</v>
      </c>
    </row>
    <row spans="1:2" r="7">
      <c t="s" s="3" r="A7">
        <v>356</v>
      </c>
    </row>
    <row spans="1:2" r="8">
      <c t="s" s="4" r="A8">
        <v>395</v>
      </c>
      <c t="s" s="4" r="B8">
        <v>396</v>
      </c>
    </row>
    <row spans="1:2" r="9">
      <c t="s" s="4" r="A9">
        <v>424</v>
      </c>
      <c t="n" s="7" r="B9">
        <v>182</v>
      </c>
    </row>
    <row spans="1:2" r="10">
      <c t="s" s="4" r="A10">
        <v>425</v>
      </c>
      <c t="n" s="7" r="B10">
        <v>51</v>
      </c>
    </row>
    <row spans="1:2" r="11">
      <c t="s" s="4" r="A11">
        <v>398</v>
      </c>
    </row>
    <row spans="1:2" r="12">
      <c t="s" s="3" r="A12">
        <v>356</v>
      </c>
    </row>
    <row spans="1:2" r="13">
      <c t="s" s="4" r="A13">
        <v>395</v>
      </c>
      <c t="s" s="4" r="B13">
        <v>399</v>
      </c>
    </row>
    <row spans="1:2" r="14">
      <c t="s" s="4" r="A14">
        <v>424</v>
      </c>
      <c t="n" s="7" r="B14">
        <v>11</v>
      </c>
    </row>
    <row spans="1:2" r="15">
      <c t="s" s="4" r="A15">
        <v>425</v>
      </c>
      <c t="n" s="7" r="B15">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4"/>
  </cols>
  <sheetData>
    <row spans="1:5" r="1">
      <c t="s" s="1" r="A1">
        <v>80</v>
      </c>
      <c t="s" s="2" r="C1">
        <v>1</v>
      </c>
    </row>
    <row spans="1:5" r="2">
      <c t="s" s="2" r="C2">
        <v>2</v>
      </c>
      <c t="s" s="2" r="D2">
        <v>81</v>
      </c>
    </row>
    <row spans="1:5" r="3">
      <c t="s" s="3" r="A3">
        <v>82</v>
      </c>
    </row>
    <row spans="1:5" r="4">
      <c t="s" s="4" r="A4">
        <v>83</v>
      </c>
      <c t="n" s="7" r="C4">
        <v>20657</v>
      </c>
      <c t="n" s="7" r="D4">
        <v>19288</v>
      </c>
    </row>
    <row spans="1:5" r="5">
      <c t="s" s="4" r="A5">
        <v>84</v>
      </c>
      <c t="n" s="6" r="C5">
        <v>485</v>
      </c>
      <c t="n" s="6" r="D5">
        <v>324</v>
      </c>
    </row>
    <row spans="1:5" r="6">
      <c t="s" s="4" r="A6">
        <v>85</v>
      </c>
      <c t="n" s="6" r="C6">
        <v>385</v>
      </c>
      <c t="n" s="6" r="D6">
        <v>268</v>
      </c>
    </row>
    <row spans="1:5" r="7">
      <c t="s" s="4" r="A7">
        <v>86</v>
      </c>
      <c t="n" s="6" r="C7">
        <v>21527</v>
      </c>
      <c t="n" s="6" r="D7">
        <v>19880</v>
      </c>
    </row>
    <row spans="1:5" r="8">
      <c t="s" s="3" r="A8">
        <v>87</v>
      </c>
    </row>
    <row spans="1:5" r="9">
      <c t="s" s="4" r="A9">
        <v>88</v>
      </c>
      <c t="n" s="6" r="C9">
        <v>9133</v>
      </c>
      <c t="n" s="6" r="D9">
        <v>8207</v>
      </c>
    </row>
    <row spans="1:5" r="10">
      <c t="s" s="4" r="A10">
        <v>89</v>
      </c>
      <c t="n" s="6" r="C10">
        <v>1610</v>
      </c>
      <c t="n" s="6" r="D10">
        <v>962</v>
      </c>
    </row>
    <row spans="1:5" r="11">
      <c t="s" s="4" r="A11">
        <v>90</v>
      </c>
      <c t="n" s="6" r="C11">
        <v>9</v>
      </c>
      <c t="n" s="6" r="D11">
        <v>196</v>
      </c>
    </row>
    <row spans="1:5" r="12">
      <c t="s" s="4" r="A12">
        <v>91</v>
      </c>
      <c t="s" s="4" r="B12">
        <v>49</v>
      </c>
      <c t="n" s="6" r="C12">
        <v>861</v>
      </c>
      <c t="n" s="6" r="D12">
        <v>852</v>
      </c>
    </row>
    <row spans="1:5" r="13">
      <c t="s" s="4" r="A13">
        <v>92</v>
      </c>
      <c t="s" s="4" r="B13">
        <v>49</v>
      </c>
      <c t="n" s="6" r="C13">
        <v>618</v>
      </c>
      <c t="n" s="6" r="D13">
        <v>1673</v>
      </c>
    </row>
    <row spans="1:5" r="14">
      <c t="s" s="4" r="A14">
        <v>93</v>
      </c>
      <c t="s" s="4" r="B14">
        <v>49</v>
      </c>
      <c t="n" s="6" r="C14">
        <v>404</v>
      </c>
      <c t="n" s="6" r="D14">
        <v>362</v>
      </c>
    </row>
    <row spans="1:5" r="15">
      <c t="s" s="4" r="A15">
        <v>94</v>
      </c>
      <c t="n" s="6" r="C15">
        <v>579</v>
      </c>
      <c t="n" s="6" r="D15">
        <v>690</v>
      </c>
    </row>
    <row spans="1:5" r="16">
      <c t="s" s="4" r="A16">
        <v>95</v>
      </c>
      <c t="n" s="6" r="C16">
        <v>43</v>
      </c>
    </row>
    <row spans="1:5" r="17">
      <c t="s" s="4" r="A17">
        <v>96</v>
      </c>
      <c t="n" s="6" r="C17">
        <v>13257</v>
      </c>
      <c t="n" s="6" r="D17">
        <v>12942</v>
      </c>
    </row>
    <row spans="1:5" r="18">
      <c t="s" s="4" r="A18">
        <v>97</v>
      </c>
      <c t="n" s="6" r="C18">
        <v>0</v>
      </c>
      <c t="n" s="6" r="D18">
        <v>-1185</v>
      </c>
      <c t="s" s="4" r="E18">
        <v>49</v>
      </c>
    </row>
    <row spans="1:5" r="19">
      <c t="s" s="4" r="A19">
        <v>98</v>
      </c>
      <c t="n" s="6" r="C19">
        <v>13257</v>
      </c>
      <c t="n" s="6" r="D19">
        <v>11757</v>
      </c>
    </row>
    <row spans="1:5" r="20">
      <c t="s" s="3" r="A20">
        <v>99</v>
      </c>
    </row>
    <row spans="1:5" r="21">
      <c t="s" s="4" r="A21">
        <v>100</v>
      </c>
      <c t="n" s="6" r="C21">
        <v>-6731</v>
      </c>
      <c t="n" s="6" r="D21">
        <v>-6771</v>
      </c>
    </row>
    <row spans="1:5" r="22">
      <c t="s" s="4" r="A22">
        <v>101</v>
      </c>
      <c t="n" s="6" r="D22">
        <v>28</v>
      </c>
    </row>
    <row spans="1:5" r="23">
      <c t="s" s="4" r="A23">
        <v>102</v>
      </c>
      <c t="n" s="6" r="C23">
        <v>-7417</v>
      </c>
      <c t="n" s="6" r="D23">
        <v>-7429</v>
      </c>
    </row>
    <row spans="1:5" r="24">
      <c t="s" s="4" r="A24">
        <v>103</v>
      </c>
      <c t="n" s="6" r="C24">
        <v>853</v>
      </c>
      <c t="n" s="6" r="D24">
        <v>694</v>
      </c>
    </row>
    <row spans="1:5" r="25">
      <c t="s" s="4" r="A25">
        <v>104</v>
      </c>
      <c t="n" s="6" r="C25">
        <v>-252</v>
      </c>
      <c t="n" s="6" r="D25">
        <v>-224</v>
      </c>
    </row>
    <row spans="1:5" r="26">
      <c t="s" s="4" r="A26">
        <v>105</v>
      </c>
      <c t="n" s="7" r="C26">
        <v>-426</v>
      </c>
      <c t="n" s="7" r="D26">
        <v>-553</v>
      </c>
    </row>
    <row spans="1:5" r="27">
      <c t="s" s="4" r="A27">
        <v>106</v>
      </c>
      <c t="n" s="9" r="C27">
        <v>-0.02</v>
      </c>
      <c t="n" s="9" r="D27">
        <v>-0.03</v>
      </c>
    </row>
    <row spans="1:5" r="28">
      <c t="s" s="3" r="A28">
        <v>107</v>
      </c>
    </row>
    <row spans="1:5" r="29">
      <c t="s" s="4" r="A29">
        <v>108</v>
      </c>
      <c t="n" s="6" r="C29">
        <v>22545285</v>
      </c>
      <c t="n" s="6" r="D29">
        <v>20210975</v>
      </c>
    </row>
    <row spans="1:5" r="30">
      <c t="s" s="4" r="A30">
        <v>109</v>
      </c>
      <c t="n" s="6" r="C30">
        <v>22545285</v>
      </c>
      <c t="n" s="6" r="D30">
        <v>20210975</v>
      </c>
    </row>
    <row spans="1:5" r="31">
      <c t="s" s="4" r="A31">
        <v>110</v>
      </c>
      <c t="n" s="9" r="C31">
        <v>0.26</v>
      </c>
      <c t="n" s="9" r="D31">
        <v>0.26</v>
      </c>
    </row>
    <row spans="1:5" r="32">
      <c t="s" s="4" r="A32">
        <v>111</v>
      </c>
      <c t="n" s="6" r="C32">
        <v>964036</v>
      </c>
      <c t="n" s="6" r="D32">
        <v>866201</v>
      </c>
    </row>
    <row spans="1:5" r="33">
      <c t="s" s="4" r="A33">
        <v>112</v>
      </c>
    </row>
    <row spans="1:5" r="34">
      <c t="s" s="3" r="A34">
        <v>99</v>
      </c>
    </row>
    <row spans="1:5" r="35">
      <c t="s" s="4" r="A35">
        <v>113</v>
      </c>
      <c t="n" s="7" r="C35">
        <v>-686</v>
      </c>
      <c t="n" s="7" r="D35">
        <v>-686</v>
      </c>
    </row>
    <row spans="1:5" r="36">
      <c t="s" s="4" r="A36">
        <v>74</v>
      </c>
    </row>
    <row spans="1:5" r="37">
      <c t="s" s="3" r="A37">
        <v>99</v>
      </c>
    </row>
    <row spans="1:5" r="38">
      <c t="s" s="4" r="A38">
        <v>114</v>
      </c>
      <c t="n" s="7" r="C38">
        <v>-1027</v>
      </c>
      <c t="n" s="7" r="D38">
        <v>-1023</v>
      </c>
    </row>
    <row spans="1:5" r="39">
      <c t="n" r="A39"/>
    </row>
    <row spans="1:5" r="40">
      <c t="s" s="4" r="A40">
        <v>49</v>
      </c>
      <c t="s" s="4" r="B40">
        <v>62</v>
      </c>
    </row>
  </sheetData>
  <mergeCells count="5">
    <mergeCell ref="A1:B2"/>
    <mergeCell ref="C1:E1"/>
    <mergeCell ref="D2:E2"/>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5</v>
      </c>
    </row>
    <row spans="1:3" r="2">
      <c t="s" s="3" r="A2">
        <v>427</v>
      </c>
    </row>
    <row spans="1:3" r="3">
      <c t="s" s="4" r="A3">
        <v>428</v>
      </c>
      <c t="n" s="7" r="B3">
        <v>-17273</v>
      </c>
      <c t="n" s="7" r="C3">
        <v>-17951</v>
      </c>
    </row>
    <row spans="1:3" r="4">
      <c t="s" s="4" r="A4">
        <v>429</v>
      </c>
      <c t="n" s="6" r="B4">
        <v>8110</v>
      </c>
      <c t="n" s="6" r="C4">
        <v>8294</v>
      </c>
    </row>
    <row spans="1:3" r="5">
      <c t="s" s="4" r="A5">
        <v>430</v>
      </c>
    </row>
    <row spans="1:3" r="6">
      <c t="s" s="3" r="A6">
        <v>427</v>
      </c>
    </row>
    <row spans="1:3" r="7">
      <c t="s" s="4" r="A7">
        <v>431</v>
      </c>
      <c t="n" s="6" r="B7">
        <v>-7097</v>
      </c>
      <c t="n" s="6" r="C7">
        <v>-7775</v>
      </c>
    </row>
    <row spans="1:3" r="8">
      <c t="s" s="4" r="A8">
        <v>432</v>
      </c>
      <c t="n" s="6" r="B8">
        <v>1174</v>
      </c>
      <c t="n" s="6" r="C8">
        <v>1476</v>
      </c>
    </row>
    <row spans="1:3" r="9">
      <c t="s" s="4" r="A9">
        <v>341</v>
      </c>
    </row>
    <row spans="1:3" r="10">
      <c t="s" s="3" r="A10">
        <v>427</v>
      </c>
    </row>
    <row spans="1:3" r="11">
      <c t="s" s="4" r="A11">
        <v>433</v>
      </c>
      <c t="n" s="6" r="B11">
        <v>10176</v>
      </c>
      <c t="n" s="6" r="C11">
        <v>10176</v>
      </c>
    </row>
    <row spans="1:3" r="12">
      <c t="s" s="4" r="A12">
        <v>434</v>
      </c>
      <c t="n" s="6" r="B12">
        <v>-6936</v>
      </c>
      <c t="n" s="6" r="C12">
        <v>-6818</v>
      </c>
    </row>
    <row spans="1:3" r="13">
      <c t="s" s="4" r="A13">
        <v>417</v>
      </c>
    </row>
    <row spans="1:3" r="14">
      <c t="s" s="3" r="A14">
        <v>427</v>
      </c>
    </row>
    <row spans="1:3" r="15">
      <c t="s" s="4" r="A15">
        <v>433</v>
      </c>
      <c t="n" s="6" r="B15">
        <v>65882</v>
      </c>
      <c t="n" s="6" r="C15">
        <v>66244</v>
      </c>
    </row>
    <row spans="1:3" r="16">
      <c t="s" s="4" r="A16">
        <v>434</v>
      </c>
      <c t="n" s="6" r="B16">
        <v>-23941</v>
      </c>
      <c t="n" s="6" r="C16">
        <v>-22679</v>
      </c>
    </row>
    <row spans="1:3" r="17">
      <c t="s" s="4" r="A17">
        <v>420</v>
      </c>
    </row>
    <row spans="1:3" r="18">
      <c t="s" s="3" r="A18">
        <v>427</v>
      </c>
    </row>
    <row spans="1:3" r="19">
      <c t="s" s="4" r="A19">
        <v>433</v>
      </c>
      <c t="n" s="6" r="B19">
        <v>44415</v>
      </c>
      <c t="n" s="6" r="C19">
        <v>44360</v>
      </c>
    </row>
    <row spans="1:3" r="20">
      <c t="s" s="4" r="A20">
        <v>434</v>
      </c>
      <c t="n" s="6" r="B20">
        <v>-15760</v>
      </c>
      <c t="n" s="6" r="C20">
        <v>-14774</v>
      </c>
    </row>
    <row spans="1:3" r="21">
      <c t="s" s="4" r="A21">
        <v>403</v>
      </c>
    </row>
    <row spans="1:3" r="22">
      <c t="s" s="3" r="A22">
        <v>427</v>
      </c>
    </row>
    <row spans="1:3" r="23">
      <c t="s" s="4" r="A23">
        <v>433</v>
      </c>
      <c t="n" s="6" r="B23">
        <v>46468</v>
      </c>
      <c t="n" s="6" r="C23">
        <v>46485</v>
      </c>
    </row>
    <row spans="1:3" r="24">
      <c t="s" s="4" r="A24">
        <v>434</v>
      </c>
      <c t="n" s="6" r="B24">
        <v>-15493</v>
      </c>
      <c t="n" s="6" r="C24">
        <v>-14722</v>
      </c>
    </row>
    <row spans="1:3" r="25">
      <c t="s" s="4" r="A25">
        <v>435</v>
      </c>
    </row>
    <row spans="1:3" r="26">
      <c t="s" s="3" r="A26">
        <v>427</v>
      </c>
    </row>
    <row spans="1:3" r="27">
      <c t="s" s="4" r="A27">
        <v>433</v>
      </c>
      <c t="n" s="6" r="B27">
        <v>156765</v>
      </c>
      <c t="n" s="6" r="C27">
        <v>157089</v>
      </c>
    </row>
    <row spans="1:3" r="28">
      <c t="s" s="4" r="A28">
        <v>434</v>
      </c>
      <c t="n" s="7" r="B28">
        <v>-55194</v>
      </c>
      <c t="n" s="7" r="C28">
        <v>-521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36</v>
      </c>
      <c t="s" s="2" r="B1">
        <v>1</v>
      </c>
      <c t="s" s="2" r="D1">
        <v>355</v>
      </c>
    </row>
    <row spans="1:4" r="2">
      <c t="s" s="2" r="B2">
        <v>437</v>
      </c>
      <c t="s" s="2" r="C2">
        <v>402</v>
      </c>
      <c t="s" s="2" r="D2">
        <v>438</v>
      </c>
    </row>
    <row spans="1:4" r="3">
      <c t="s" s="3" r="A3">
        <v>333</v>
      </c>
    </row>
    <row spans="1:4" r="4">
      <c t="s" s="4" r="A4">
        <v>439</v>
      </c>
      <c t="n" s="7" r="B4">
        <v>43000</v>
      </c>
    </row>
    <row spans="1:4" r="5">
      <c t="s" s="4" r="A5">
        <v>440</v>
      </c>
      <c t="n" s="7" r="B5">
        <v>0</v>
      </c>
      <c t="n" s="7" r="C5">
        <v>0</v>
      </c>
    </row>
    <row spans="1:4" r="6">
      <c t="s" s="4" r="A6">
        <v>357</v>
      </c>
    </row>
    <row spans="1:4" r="7">
      <c t="s" s="3" r="A7">
        <v>333</v>
      </c>
    </row>
    <row spans="1:4" r="8">
      <c t="s" s="4" r="A8">
        <v>441</v>
      </c>
      <c t="n" s="6" r="B8">
        <v>1</v>
      </c>
    </row>
    <row spans="1:4" r="9">
      <c t="s" s="4" r="A9">
        <v>442</v>
      </c>
      <c t="n" s="7" r="B9">
        <v>200000</v>
      </c>
    </row>
    <row spans="1:4" r="10">
      <c t="s" s="4" r="A10">
        <v>439</v>
      </c>
      <c t="n" s="7" r="B10">
        <v>40000</v>
      </c>
      <c t="n" s="7" r="D10">
        <v>600000</v>
      </c>
    </row>
    <row spans="1:4" r="11">
      <c t="s" s="4" r="A11">
        <v>443</v>
      </c>
    </row>
    <row spans="1:4" r="12">
      <c t="s" s="3" r="A12">
        <v>333</v>
      </c>
    </row>
    <row spans="1:4" r="13">
      <c t="s" s="4" r="A13">
        <v>441</v>
      </c>
      <c t="n" s="6" r="B13">
        <v>1</v>
      </c>
    </row>
    <row spans="1:4" r="14">
      <c t="s" s="4" r="A14">
        <v>444</v>
      </c>
    </row>
    <row spans="1:4" r="15">
      <c t="s" s="3" r="A15">
        <v>333</v>
      </c>
    </row>
    <row spans="1:4" r="16">
      <c t="s" s="4" r="A16">
        <v>441</v>
      </c>
      <c t="n" s="6" r="B16">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81</v>
      </c>
    </row>
    <row spans="1:3" r="3">
      <c t="s" s="3" r="A3">
        <v>333</v>
      </c>
    </row>
    <row spans="1:3" r="4">
      <c t="s" s="4" r="A4">
        <v>446</v>
      </c>
      <c t="n" s="7" r="B4">
        <v>13257</v>
      </c>
      <c t="n" s="7" r="C4">
        <v>11757</v>
      </c>
    </row>
    <row spans="1:3" r="5">
      <c t="s" s="4" r="A5">
        <v>447</v>
      </c>
    </row>
    <row spans="1:3" r="6">
      <c t="s" s="3" r="A6">
        <v>333</v>
      </c>
    </row>
    <row spans="1:3" r="7">
      <c t="s" s="4" r="A7">
        <v>448</v>
      </c>
      <c t="n" s="6" r="B7">
        <v>134</v>
      </c>
      <c t="n" s="6" r="C7">
        <v>205</v>
      </c>
    </row>
    <row spans="1:3" r="8">
      <c t="s" s="4" r="A8">
        <v>446</v>
      </c>
      <c t="n" s="6" r="B8">
        <v>71</v>
      </c>
      <c t="n" s="6" r="C8">
        <v>88</v>
      </c>
    </row>
    <row spans="1:3" r="9">
      <c t="s" s="4" r="A9">
        <v>449</v>
      </c>
      <c t="n" s="6" r="B9">
        <v>-74</v>
      </c>
      <c t="n" s="6" r="C9">
        <v>-57</v>
      </c>
    </row>
    <row spans="1:3" r="10">
      <c t="s" s="4" r="A10">
        <v>86</v>
      </c>
      <c t="n" s="7" r="B10">
        <v>-11</v>
      </c>
      <c t="n" s="7" r="C10">
        <v>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0</v>
      </c>
      <c t="s" s="2" r="B1">
        <v>1</v>
      </c>
      <c t="s" s="2" r="C1">
        <v>355</v>
      </c>
    </row>
    <row spans="1:3" r="2">
      <c t="s" s="2" r="B2">
        <v>2</v>
      </c>
      <c t="s" s="2" r="C2">
        <v>25</v>
      </c>
    </row>
    <row spans="1:3" r="3">
      <c t="s" s="3" r="A3">
        <v>333</v>
      </c>
    </row>
    <row spans="1:3" r="4">
      <c t="s" s="4" r="A4">
        <v>95</v>
      </c>
      <c t="n" s="7" r="B4">
        <v>43</v>
      </c>
    </row>
    <row spans="1:3" r="5">
      <c t="s" s="4" r="A5">
        <v>357</v>
      </c>
    </row>
    <row spans="1:3" r="6">
      <c t="s" s="3" r="A6">
        <v>333</v>
      </c>
    </row>
    <row spans="1:3" r="7">
      <c t="s" s="4" r="A7">
        <v>95</v>
      </c>
      <c t="n" s="7" r="B7">
        <v>40</v>
      </c>
      <c t="n" s="7" r="C7">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3" r="A2">
        <v>452</v>
      </c>
    </row>
    <row spans="1:3" r="3">
      <c t="s" s="4" r="A3">
        <v>453</v>
      </c>
      <c t="n" s="7" r="B3">
        <v>4204</v>
      </c>
      <c t="n" s="7" r="C3">
        <v>1077</v>
      </c>
    </row>
    <row spans="1:3" r="4">
      <c t="s" s="3" r="A4">
        <v>454</v>
      </c>
    </row>
    <row spans="1:3" r="5">
      <c t="s" s="4" r="A5">
        <v>455</v>
      </c>
      <c t="n" s="6" r="B5">
        <v>1160</v>
      </c>
      <c t="n" s="7" r="C5">
        <v>868</v>
      </c>
    </row>
    <row spans="1:3" r="6">
      <c t="s" s="4" r="A6">
        <v>447</v>
      </c>
    </row>
    <row spans="1:3" r="7">
      <c t="s" s="3" r="A7">
        <v>452</v>
      </c>
    </row>
    <row spans="1:3" r="8">
      <c t="s" s="4" r="A8">
        <v>27</v>
      </c>
      <c t="n" s="6" r="B8">
        <v>5557</v>
      </c>
    </row>
    <row spans="1:3" r="9">
      <c t="s" s="4" r="A9">
        <v>28</v>
      </c>
      <c t="n" s="6" r="B9">
        <v>1791</v>
      </c>
    </row>
    <row spans="1:3" r="10">
      <c t="s" s="4" r="A10">
        <v>456</v>
      </c>
      <c t="n" s="6" r="B10">
        <v>3766</v>
      </c>
    </row>
    <row spans="1:3" r="11">
      <c t="s" s="4" r="A11">
        <v>30</v>
      </c>
      <c t="n" s="6" r="B11">
        <v>147</v>
      </c>
    </row>
    <row spans="1:3" r="12">
      <c t="s" s="4" r="A12">
        <v>36</v>
      </c>
      <c t="n" s="6" r="B12">
        <v>257</v>
      </c>
    </row>
    <row spans="1:3" r="13">
      <c t="s" s="4" r="A13">
        <v>37</v>
      </c>
      <c t="n" s="6" r="B13">
        <v>34</v>
      </c>
    </row>
    <row spans="1:3" r="14">
      <c t="s" s="4" r="A14">
        <v>453</v>
      </c>
      <c t="n" s="6" r="B14">
        <v>4204</v>
      </c>
    </row>
    <row spans="1:3" r="15">
      <c t="s" s="3" r="A15">
        <v>454</v>
      </c>
    </row>
    <row spans="1:3" r="16">
      <c t="s" s="4" r="A16">
        <v>44</v>
      </c>
      <c t="n" s="6" r="B16">
        <v>274</v>
      </c>
    </row>
    <row spans="1:3" r="17">
      <c t="s" s="4" r="A17">
        <v>45</v>
      </c>
      <c t="n" s="6" r="B17">
        <v>127</v>
      </c>
    </row>
    <row spans="1:3" r="18">
      <c t="s" s="4" r="A18">
        <v>50</v>
      </c>
      <c t="n" s="6" r="B18">
        <v>759</v>
      </c>
    </row>
    <row spans="1:3" r="19">
      <c t="s" s="4" r="A19">
        <v>455</v>
      </c>
      <c t="n" s="7" r="B19">
        <v>11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4"/>
    <col customWidth="1" max="5" min="5" width="21"/>
  </cols>
  <sheetData>
    <row spans="1:5" r="1">
      <c t="s" s="1" r="A1">
        <v>457</v>
      </c>
      <c t="s" s="2" r="B1">
        <v>458</v>
      </c>
      <c t="s" s="2" r="C1">
        <v>459</v>
      </c>
      <c t="s" s="2" r="D1">
        <v>460</v>
      </c>
      <c t="s" s="2" r="E1">
        <v>461</v>
      </c>
    </row>
    <row spans="1:5" r="2">
      <c t="s" s="3" r="A2">
        <v>177</v>
      </c>
    </row>
    <row spans="1:5" r="3">
      <c t="s" s="4" r="A3">
        <v>462</v>
      </c>
      <c t="n" s="7" r="B3">
        <v>5600</v>
      </c>
    </row>
    <row spans="1:5" r="4">
      <c t="s" s="4" r="A4">
        <v>463</v>
      </c>
      <c t="n" s="6" r="B4">
        <v>81371</v>
      </c>
      <c t="n" s="6" r="D4">
        <v>186834</v>
      </c>
    </row>
    <row spans="1:5" r="5">
      <c t="s" s="4" r="A5">
        <v>464</v>
      </c>
      <c t="n" s="7" r="E5">
        <v>300</v>
      </c>
    </row>
    <row spans="1:5" r="6">
      <c t="s" s="4" r="A6">
        <v>465</v>
      </c>
      <c t="s" s="4" r="B6">
        <v>466</v>
      </c>
    </row>
    <row spans="1:5" r="7">
      <c t="s" s="4" r="A7">
        <v>467</v>
      </c>
      <c t="s" s="4" r="B7">
        <v>468</v>
      </c>
    </row>
    <row spans="1:5" r="8">
      <c t="s" s="4" r="A8">
        <v>469</v>
      </c>
      <c t="s" s="4" r="B8">
        <v>470</v>
      </c>
    </row>
    <row spans="1:5" r="9">
      <c t="s" s="4" r="A9">
        <v>471</v>
      </c>
      <c t="n" s="7" r="C9">
        <v>385</v>
      </c>
      <c t="n" s="7" r="D9">
        <v>2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72</v>
      </c>
      <c t="s" s="2" r="B1">
        <v>1</v>
      </c>
    </row>
    <row spans="1:3" r="2">
      <c t="s" s="2" r="B2">
        <v>437</v>
      </c>
      <c t="s" s="2" r="C2">
        <v>438</v>
      </c>
    </row>
    <row spans="1:3" r="3">
      <c t="s" s="3" r="A3">
        <v>473</v>
      </c>
    </row>
    <row spans="1:3" r="4">
      <c t="s" s="4" r="A4">
        <v>474</v>
      </c>
      <c t="n" s="6" r="B4">
        <v>97</v>
      </c>
    </row>
    <row spans="1:3" r="5">
      <c t="s" s="4" r="A5">
        <v>475</v>
      </c>
      <c t="n" s="7" r="B5">
        <v>518012</v>
      </c>
      <c t="n" s="7" r="C5">
        <v>525332</v>
      </c>
    </row>
    <row spans="1:3" r="6">
      <c t="s" s="4" r="A6">
        <v>253</v>
      </c>
      <c t="n" s="7" r="B6">
        <v>-6000</v>
      </c>
    </row>
    <row spans="1:3" r="7">
      <c t="s" s="4" r="A7">
        <v>476</v>
      </c>
      <c t="s" s="4" r="B7">
        <v>477</v>
      </c>
    </row>
    <row spans="1:3" r="8">
      <c t="s" s="4" r="A8">
        <v>478</v>
      </c>
      <c t="n" s="7" r="B8">
        <v>332</v>
      </c>
      <c t="n" s="6" r="C8">
        <v>392</v>
      </c>
    </row>
    <row spans="1:3" r="9">
      <c t="s" s="4" r="A9">
        <v>479</v>
      </c>
    </row>
    <row spans="1:3" r="10">
      <c t="s" s="3" r="A10">
        <v>473</v>
      </c>
    </row>
    <row spans="1:3" r="11">
      <c t="s" s="4" r="A11">
        <v>474</v>
      </c>
      <c t="n" s="6" r="B11">
        <v>22</v>
      </c>
    </row>
    <row spans="1:3" r="12">
      <c t="s" s="4" r="A12">
        <v>475</v>
      </c>
      <c t="n" s="7" r="B12">
        <v>43100</v>
      </c>
      <c t="n" s="6" r="C12">
        <v>45300</v>
      </c>
    </row>
    <row spans="1:3" r="13">
      <c t="s" s="4" r="A13">
        <v>476</v>
      </c>
      <c t="s" s="4" r="B13">
        <v>480</v>
      </c>
    </row>
    <row spans="1:3" r="14">
      <c t="s" s="4" r="A14">
        <v>481</v>
      </c>
      <c t="s" s="4" r="B14">
        <v>482</v>
      </c>
    </row>
    <row spans="1:3" r="15">
      <c t="s" s="4" r="A15">
        <v>483</v>
      </c>
    </row>
    <row spans="1:3" r="16">
      <c t="s" s="3" r="A16">
        <v>473</v>
      </c>
    </row>
    <row spans="1:3" r="17">
      <c t="s" s="4" r="A17">
        <v>484</v>
      </c>
      <c t="s" s="4" r="B17">
        <v>485</v>
      </c>
    </row>
    <row spans="1:3" r="18">
      <c t="s" s="4" r="A18">
        <v>486</v>
      </c>
    </row>
    <row spans="1:3" r="19">
      <c t="s" s="3" r="A19">
        <v>473</v>
      </c>
    </row>
    <row spans="1:3" r="20">
      <c t="s" s="4" r="A20">
        <v>474</v>
      </c>
      <c t="n" s="6" r="B20">
        <v>22</v>
      </c>
    </row>
    <row spans="1:3" r="21">
      <c t="s" s="4" r="A21">
        <v>475</v>
      </c>
      <c t="n" s="7" r="B21">
        <v>42465</v>
      </c>
      <c t="n" s="6" r="C21">
        <v>44591</v>
      </c>
    </row>
    <row spans="1:3" r="22">
      <c t="s" s="4" r="A22">
        <v>487</v>
      </c>
    </row>
    <row spans="1:3" r="23">
      <c t="s" s="3" r="A23">
        <v>473</v>
      </c>
    </row>
    <row spans="1:3" r="24">
      <c t="s" s="4" r="A24">
        <v>253</v>
      </c>
      <c t="n" s="7" r="B24">
        <v>-635</v>
      </c>
      <c t="n" s="6" r="C24">
        <v>-709</v>
      </c>
    </row>
    <row spans="1:3" r="25">
      <c t="s" s="4" r="A25">
        <v>488</v>
      </c>
    </row>
    <row spans="1:3" r="26">
      <c t="s" s="3" r="A26">
        <v>473</v>
      </c>
    </row>
    <row spans="1:3" r="27">
      <c t="s" s="4" r="A27">
        <v>474</v>
      </c>
      <c t="n" s="6" r="B27">
        <v>62</v>
      </c>
    </row>
    <row spans="1:3" r="28">
      <c t="s" s="4" r="A28">
        <v>475</v>
      </c>
      <c t="n" s="7" r="B28">
        <v>403987</v>
      </c>
      <c t="n" s="6" r="C28">
        <v>427334</v>
      </c>
    </row>
    <row spans="1:3" r="29">
      <c t="s" s="4" r="A29">
        <v>489</v>
      </c>
    </row>
    <row spans="1:3" r="30">
      <c t="s" s="3" r="A30">
        <v>473</v>
      </c>
    </row>
    <row spans="1:3" r="31">
      <c t="s" s="4" r="A31">
        <v>474</v>
      </c>
      <c t="n" s="6" r="B31">
        <v>13</v>
      </c>
    </row>
    <row spans="1:3" r="32">
      <c t="s" s="4" r="A32">
        <v>475</v>
      </c>
      <c t="n" s="7" r="B32">
        <v>51332</v>
      </c>
      <c t="n" s="6" r="C32">
        <v>33044</v>
      </c>
    </row>
    <row spans="1:3" r="33">
      <c t="s" s="4" r="A33">
        <v>476</v>
      </c>
      <c t="s" s="4" r="B33">
        <v>490</v>
      </c>
    </row>
    <row spans="1:3" r="34">
      <c t="s" s="4" r="A34">
        <v>491</v>
      </c>
    </row>
    <row spans="1:3" r="35">
      <c t="s" s="3" r="A35">
        <v>473</v>
      </c>
    </row>
    <row spans="1:3" r="36">
      <c t="s" s="4" r="A36">
        <v>474</v>
      </c>
      <c t="n" s="6" r="B36">
        <v>75</v>
      </c>
    </row>
    <row spans="1:3" r="37">
      <c t="s" s="4" r="A37">
        <v>475</v>
      </c>
      <c t="n" s="7" r="B37">
        <v>450664</v>
      </c>
      <c t="n" s="6" r="C37">
        <v>455863</v>
      </c>
    </row>
    <row spans="1:3" r="38">
      <c t="s" s="4" r="A38">
        <v>492</v>
      </c>
    </row>
    <row spans="1:3" r="39">
      <c t="s" s="3" r="A39">
        <v>473</v>
      </c>
    </row>
    <row spans="1:3" r="40">
      <c t="s" s="4" r="A40">
        <v>253</v>
      </c>
      <c t="n" s="6" r="B40">
        <v>-4987</v>
      </c>
      <c t="n" s="6" r="C40">
        <v>-4907</v>
      </c>
    </row>
    <row spans="1:3" r="41">
      <c t="s" s="4" r="A41">
        <v>493</v>
      </c>
    </row>
    <row spans="1:3" r="42">
      <c t="s" s="3" r="A42">
        <v>473</v>
      </c>
    </row>
    <row spans="1:3" r="43">
      <c t="s" s="4" r="A43">
        <v>475</v>
      </c>
      <c t="n" s="7" r="B43">
        <v>25000</v>
      </c>
      <c t="n" s="6" r="C43">
        <v>25000</v>
      </c>
    </row>
    <row spans="1:3" r="44">
      <c t="s" s="4" r="A44">
        <v>476</v>
      </c>
      <c t="s" s="4" r="B44">
        <v>494</v>
      </c>
    </row>
    <row spans="1:3" r="45">
      <c t="s" s="4" r="A45">
        <v>481</v>
      </c>
      <c t="s" s="4" r="B45">
        <v>495</v>
      </c>
    </row>
    <row spans="1:3" r="46">
      <c t="s" s="4" r="A46">
        <v>496</v>
      </c>
    </row>
    <row spans="1:3" r="47">
      <c t="s" s="3" r="A47">
        <v>473</v>
      </c>
    </row>
    <row spans="1:3" r="48">
      <c t="s" s="4" r="A48">
        <v>484</v>
      </c>
      <c t="s" s="4" r="B48">
        <v>497</v>
      </c>
    </row>
    <row spans="1:3" r="49">
      <c t="s" s="4" r="A49">
        <v>498</v>
      </c>
    </row>
    <row spans="1:3" r="50">
      <c t="s" s="3" r="A50">
        <v>473</v>
      </c>
    </row>
    <row spans="1:3" r="51">
      <c t="s" s="4" r="A51">
        <v>475</v>
      </c>
      <c t="n" s="7" r="B51">
        <v>24883</v>
      </c>
      <c t="n" s="6" r="C51">
        <v>24878</v>
      </c>
    </row>
    <row spans="1:3" r="52">
      <c t="s" s="4" r="A52">
        <v>499</v>
      </c>
    </row>
    <row spans="1:3" r="53">
      <c t="s" s="3" r="A53">
        <v>473</v>
      </c>
    </row>
    <row spans="1:3" r="54">
      <c t="s" s="4" r="A54">
        <v>253</v>
      </c>
      <c t="n" s="7" r="B54">
        <v>-117</v>
      </c>
      <c t="n" s="7" r="C54">
        <v>-1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500</v>
      </c>
      <c t="s" s="2" r="B1">
        <v>1</v>
      </c>
    </row>
    <row spans="1:2" r="2">
      <c t="s" s="2" r="B2">
        <v>501</v>
      </c>
    </row>
    <row spans="1:2" r="3">
      <c t="s" s="3" r="A3">
        <v>473</v>
      </c>
    </row>
    <row spans="1:2" r="4">
      <c t="s" s="4" r="A4">
        <v>502</v>
      </c>
      <c t="n" s="6" r="B4">
        <v>43</v>
      </c>
    </row>
    <row spans="1:2" r="5">
      <c t="s" s="4" r="A5">
        <v>503</v>
      </c>
      <c t="s" s="4" r="B5">
        <v>477</v>
      </c>
    </row>
    <row spans="1:2" r="6">
      <c t="s" s="4" r="A6">
        <v>504</v>
      </c>
      <c t="s" s="4" r="B6">
        <v>505</v>
      </c>
    </row>
    <row spans="1:2" r="7">
      <c t="s" s="4" r="A7">
        <v>506</v>
      </c>
      <c t="n" s="6" r="B7">
        <v>22</v>
      </c>
    </row>
    <row spans="1:2" r="8">
      <c t="s" s="4" r="A8">
        <v>488</v>
      </c>
    </row>
    <row spans="1:2" r="9">
      <c t="s" s="3" r="A9">
        <v>473</v>
      </c>
    </row>
    <row spans="1:2" r="10">
      <c t="s" s="4" r="A10">
        <v>502</v>
      </c>
      <c t="n" s="6" r="B10">
        <v>43</v>
      </c>
    </row>
    <row spans="1:2" r="11">
      <c t="s" s="4" r="A11">
        <v>507</v>
      </c>
      <c t="s" s="4" r="B11">
        <v>508</v>
      </c>
    </row>
    <row spans="1:2" r="12">
      <c t="s" s="4" r="A12">
        <v>509</v>
      </c>
      <c t="s" s="4" r="B12">
        <v>510</v>
      </c>
    </row>
    <row spans="1:2" r="13">
      <c t="s" s="4" r="A13">
        <v>511</v>
      </c>
    </row>
    <row spans="1:2" r="14">
      <c t="s" s="3" r="A14">
        <v>473</v>
      </c>
    </row>
    <row spans="1:2" r="15">
      <c t="s" s="4" r="A15">
        <v>476</v>
      </c>
      <c t="s" s="4" r="B15">
        <v>512</v>
      </c>
    </row>
    <row spans="1:2" r="16">
      <c t="s" s="4" r="A16">
        <v>513</v>
      </c>
    </row>
    <row spans="1:2" r="17">
      <c t="s" s="3" r="A17">
        <v>473</v>
      </c>
    </row>
    <row spans="1:2" r="18">
      <c t="s" s="4" r="A18">
        <v>476</v>
      </c>
      <c t="s" s="4" r="B18">
        <v>514</v>
      </c>
    </row>
    <row spans="1:2" r="19">
      <c t="s" s="4" r="A19">
        <v>489</v>
      </c>
    </row>
    <row spans="1:2" r="20">
      <c t="s" s="3" r="A20">
        <v>473</v>
      </c>
    </row>
    <row spans="1:2" r="21">
      <c t="s" s="4" r="A21">
        <v>503</v>
      </c>
      <c t="s" s="4" r="B21">
        <v>490</v>
      </c>
    </row>
    <row spans="1:2" r="22">
      <c t="s" s="4" r="A22">
        <v>515</v>
      </c>
    </row>
    <row spans="1:2" r="23">
      <c t="s" s="3" r="A23">
        <v>473</v>
      </c>
    </row>
    <row spans="1:2" r="24">
      <c t="s" s="4" r="A24">
        <v>484</v>
      </c>
      <c t="s" s="4" r="B24">
        <v>516</v>
      </c>
    </row>
    <row spans="1:2" r="25">
      <c t="s" s="4" r="A25">
        <v>517</v>
      </c>
    </row>
    <row spans="1:2" r="26">
      <c t="s" s="3" r="A26">
        <v>473</v>
      </c>
    </row>
    <row spans="1:2" r="27">
      <c t="s" s="4" r="A27">
        <v>484</v>
      </c>
      <c t="s" s="4" r="B27">
        <v>518</v>
      </c>
    </row>
    <row spans="1:2" r="28">
      <c t="s" s="4" r="A28">
        <v>491</v>
      </c>
    </row>
    <row spans="1:2" r="29">
      <c t="s" s="3" r="A29">
        <v>473</v>
      </c>
    </row>
    <row spans="1:2" r="30">
      <c t="s" s="4" r="A30">
        <v>504</v>
      </c>
      <c t="s" s="4" r="B30">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 customWidth="1" max="6" min="6" width="21"/>
  </cols>
  <sheetData>
    <row spans="1:6" r="1">
      <c t="s" s="1" r="A1">
        <v>520</v>
      </c>
      <c t="s" s="2" r="B1">
        <v>521</v>
      </c>
      <c t="s" s="2" r="C1">
        <v>522</v>
      </c>
      <c t="s" s="2" r="D1">
        <v>402</v>
      </c>
      <c t="s" s="2" r="E1">
        <v>438</v>
      </c>
      <c t="s" s="2" r="F1">
        <v>523</v>
      </c>
    </row>
    <row spans="1:6" r="2">
      <c t="s" s="3" r="A2">
        <v>473</v>
      </c>
    </row>
    <row spans="1:6" r="3">
      <c t="s" s="4" r="A3">
        <v>524</v>
      </c>
      <c t="n" s="6" r="C3">
        <v>43</v>
      </c>
    </row>
    <row spans="1:6" r="4">
      <c t="s" s="4" r="A4">
        <v>525</v>
      </c>
      <c t="n" s="6" r="C4">
        <v>97</v>
      </c>
    </row>
    <row spans="1:6" r="5">
      <c t="s" s="4" r="A5">
        <v>526</v>
      </c>
      <c t="n" s="7" r="C5">
        <v>638500000</v>
      </c>
    </row>
    <row spans="1:6" r="6">
      <c t="s" s="4" r="A6">
        <v>527</v>
      </c>
      <c t="n" s="6" r="C6">
        <v>1</v>
      </c>
    </row>
    <row spans="1:6" r="7">
      <c t="s" s="4" r="A7">
        <v>528</v>
      </c>
      <c t="n" s="6" r="C7">
        <v>4</v>
      </c>
    </row>
    <row spans="1:6" r="8">
      <c t="s" s="4" r="A8">
        <v>529</v>
      </c>
      <c t="n" s="7" r="C8">
        <v>380000</v>
      </c>
      <c t="n" s="7" r="D8">
        <v>216000</v>
      </c>
    </row>
    <row spans="1:6" r="9">
      <c t="s" s="4" r="A9">
        <v>530</v>
      </c>
      <c t="n" s="6" r="C9">
        <v>454500000</v>
      </c>
    </row>
    <row spans="1:6" r="10">
      <c t="s" s="4" r="A10">
        <v>531</v>
      </c>
      <c t="n" s="7" r="B10">
        <v>85000000</v>
      </c>
      <c t="n" s="7" r="C10">
        <v>150000000</v>
      </c>
      <c t="n" s="7" r="F10">
        <v>100000000</v>
      </c>
    </row>
    <row spans="1:6" r="11">
      <c t="s" s="4" r="A11">
        <v>532</v>
      </c>
      <c t="s" s="4" r="B11">
        <v>533</v>
      </c>
    </row>
    <row spans="1:6" r="12">
      <c t="s" s="4" r="A12">
        <v>534</v>
      </c>
      <c t="s" s="4" r="C12">
        <v>535</v>
      </c>
    </row>
    <row spans="1:6" r="13">
      <c t="s" s="4" r="A13">
        <v>536</v>
      </c>
      <c t="n" s="6" r="C13">
        <v>3</v>
      </c>
    </row>
    <row spans="1:6" r="14">
      <c t="s" s="4" r="A14">
        <v>537</v>
      </c>
      <c t="n" s="7" r="C14">
        <v>500000</v>
      </c>
    </row>
    <row spans="1:6" r="15">
      <c t="s" s="4" r="A15">
        <v>538</v>
      </c>
      <c t="n" s="7" r="C15">
        <v>42465000</v>
      </c>
      <c t="n" s="7" r="E15">
        <v>44591000</v>
      </c>
    </row>
    <row spans="1:6" r="16">
      <c t="s" s="4" r="A16">
        <v>539</v>
      </c>
      <c t="s" s="4" r="C16">
        <v>540</v>
      </c>
    </row>
    <row spans="1:6" r="17">
      <c t="s" s="4" r="A17">
        <v>541</v>
      </c>
      <c t="n" s="7" r="C17">
        <v>3000000</v>
      </c>
    </row>
    <row spans="1:6" r="18">
      <c t="s" s="4" r="A18">
        <v>504</v>
      </c>
      <c t="s" s="4" r="C18">
        <v>505</v>
      </c>
    </row>
    <row spans="1:6" r="19">
      <c t="s" s="4" r="A19">
        <v>542</v>
      </c>
      <c t="n" s="7" r="C19">
        <v>7200000</v>
      </c>
    </row>
    <row spans="1:6" r="20">
      <c t="s" s="4" r="A20">
        <v>543</v>
      </c>
    </row>
    <row spans="1:6" r="21">
      <c t="s" s="3" r="A21">
        <v>473</v>
      </c>
    </row>
    <row spans="1:6" r="22">
      <c t="s" s="4" r="A22">
        <v>531</v>
      </c>
      <c t="n" s="7" r="C22">
        <v>25000000</v>
      </c>
    </row>
    <row spans="1:6" r="23">
      <c t="s" s="4" r="A23">
        <v>532</v>
      </c>
      <c t="s" s="4" r="C23">
        <v>544</v>
      </c>
    </row>
    <row spans="1:6" r="24">
      <c t="s" s="4" r="A24">
        <v>534</v>
      </c>
      <c t="s" s="4" r="C24">
        <v>545</v>
      </c>
    </row>
    <row spans="1:6" r="25">
      <c t="s" s="4" r="A25">
        <v>546</v>
      </c>
    </row>
    <row spans="1:6" r="26">
      <c t="s" s="3" r="A26">
        <v>473</v>
      </c>
    </row>
    <row spans="1:6" r="27">
      <c t="s" s="4" r="A27">
        <v>504</v>
      </c>
      <c t="s" s="4" r="C27">
        <v>485</v>
      </c>
    </row>
    <row spans="1:6" r="28">
      <c t="s" s="4" r="A28">
        <v>491</v>
      </c>
    </row>
    <row spans="1:6" r="29">
      <c t="s" s="3" r="A29">
        <v>473</v>
      </c>
    </row>
    <row spans="1:6" r="30">
      <c t="s" s="4" r="A30">
        <v>525</v>
      </c>
      <c t="n" s="6" r="C30">
        <v>75</v>
      </c>
    </row>
    <row spans="1:6" r="31">
      <c t="s" s="4" r="A31">
        <v>547</v>
      </c>
      <c t="n" s="7" r="C31">
        <v>2900000</v>
      </c>
    </row>
    <row spans="1:6" r="32">
      <c t="s" s="4" r="A32">
        <v>548</v>
      </c>
      <c t="s" s="4" r="C32">
        <v>549</v>
      </c>
    </row>
    <row spans="1:6" r="33">
      <c t="s" s="4" r="A33">
        <v>550</v>
      </c>
      <c t="n" s="7" r="C33">
        <v>455300000</v>
      </c>
    </row>
    <row spans="1:6" r="34">
      <c t="s" s="4" r="A34">
        <v>504</v>
      </c>
      <c t="s" s="4" r="C34">
        <v>519</v>
      </c>
    </row>
    <row spans="1:6" r="35">
      <c t="s" s="4" r="A35">
        <v>551</v>
      </c>
    </row>
    <row spans="1:6" r="36">
      <c t="s" s="3" r="A36">
        <v>473</v>
      </c>
    </row>
    <row spans="1:6" r="37">
      <c t="s" s="4" r="A37">
        <v>552</v>
      </c>
      <c t="s" s="4" r="C37">
        <v>2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5"/>
    <col customWidth="1" max="3" min="3" width="14"/>
  </cols>
  <sheetData>
    <row spans="1:3" r="1">
      <c t="s" s="1" r="A1">
        <v>553</v>
      </c>
      <c t="s" s="2" r="B1">
        <v>1</v>
      </c>
    </row>
    <row spans="1:3" r="2">
      <c t="s" s="2" r="B2">
        <v>2</v>
      </c>
      <c t="s" s="2" r="C2">
        <v>81</v>
      </c>
    </row>
    <row spans="1:3" r="3">
      <c t="s" s="3" r="A3">
        <v>473</v>
      </c>
    </row>
    <row spans="1:3" r="4">
      <c t="s" s="4" r="A4">
        <v>554</v>
      </c>
      <c t="n" s="7" r="B4">
        <v>18475</v>
      </c>
      <c t="n" s="7" r="C4">
        <v>14573</v>
      </c>
    </row>
    <row spans="1:3" r="5">
      <c t="s" s="4" r="A5">
        <v>503</v>
      </c>
      <c t="s" s="4" r="B5">
        <v>477</v>
      </c>
    </row>
    <row spans="1:3" r="6">
      <c t="s" s="4" r="A6">
        <v>555</v>
      </c>
      <c t="n" s="7" r="B6">
        <v>23534</v>
      </c>
      <c t="n" s="7" r="C6">
        <v>2245</v>
      </c>
    </row>
    <row spans="1:3" r="7">
      <c t="s" s="4" r="A7">
        <v>556</v>
      </c>
      <c t="s" s="4" r="B7">
        <v>505</v>
      </c>
    </row>
    <row spans="1:3" r="8">
      <c t="s" s="4" r="A8">
        <v>557</v>
      </c>
    </row>
    <row spans="1:3" r="9">
      <c t="s" s="3" r="A9">
        <v>473</v>
      </c>
    </row>
    <row spans="1:3" r="10">
      <c t="s" s="4" r="A10">
        <v>558</v>
      </c>
      <c t="s" s="4" r="B10">
        <v>559</v>
      </c>
    </row>
    <row spans="1:3" r="11">
      <c t="s" s="4" r="A11">
        <v>560</v>
      </c>
      <c t="s" s="4" r="B11">
        <v>561</v>
      </c>
    </row>
    <row spans="1:3" r="12">
      <c t="s" s="4" r="A12">
        <v>554</v>
      </c>
      <c t="n" s="7" r="B12">
        <v>18475</v>
      </c>
    </row>
    <row spans="1:3" r="13">
      <c t="s" s="4" r="A13">
        <v>503</v>
      </c>
      <c t="s" s="4" r="B13">
        <v>562</v>
      </c>
    </row>
    <row spans="1:3" r="14">
      <c t="s" s="4" r="A14">
        <v>563</v>
      </c>
      <c t="s" s="4" r="B14">
        <v>564</v>
      </c>
    </row>
    <row spans="1:3" r="15">
      <c t="s" s="4" r="A15">
        <v>555</v>
      </c>
      <c t="n" s="7" r="B15">
        <v>21197</v>
      </c>
    </row>
    <row spans="1:3" r="16">
      <c t="s" s="4" r="A16">
        <v>556</v>
      </c>
      <c t="s" s="4" r="B16">
        <v>565</v>
      </c>
    </row>
    <row spans="1:3" r="17">
      <c t="s" s="4" r="A17">
        <v>566</v>
      </c>
    </row>
    <row spans="1:3" r="18">
      <c t="s" s="3" r="A18">
        <v>473</v>
      </c>
    </row>
    <row spans="1:3" r="19">
      <c t="s" s="4" r="A19">
        <v>484</v>
      </c>
      <c t="s" s="4" r="B19">
        <v>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1</v>
      </c>
    </row>
    <row spans="1:3" r="3">
      <c t="s" s="3" r="A3">
        <v>116</v>
      </c>
    </row>
    <row spans="1:3" r="4">
      <c t="s" s="4" r="A4">
        <v>103</v>
      </c>
      <c t="n" s="7" r="B4">
        <v>853</v>
      </c>
      <c t="n" s="7" r="C4">
        <v>694</v>
      </c>
    </row>
    <row spans="1:3" r="5">
      <c t="s" s="3" r="A5">
        <v>117</v>
      </c>
    </row>
    <row spans="1:3" r="6">
      <c t="s" s="4" r="A6">
        <v>88</v>
      </c>
      <c t="n" s="6" r="B6">
        <v>9133</v>
      </c>
      <c t="n" s="6" r="C6">
        <v>8207</v>
      </c>
    </row>
    <row spans="1:3" r="7">
      <c t="s" s="4" r="A7">
        <v>95</v>
      </c>
      <c t="n" s="6" r="B7">
        <v>43</v>
      </c>
    </row>
    <row spans="1:3" r="8">
      <c t="s" s="4" r="A8">
        <v>118</v>
      </c>
      <c t="n" s="6" r="B8">
        <v>471</v>
      </c>
      <c t="n" s="6" r="C8">
        <v>431</v>
      </c>
    </row>
    <row spans="1:3" r="9">
      <c t="s" s="4" r="A9">
        <v>119</v>
      </c>
      <c t="n" s="6" r="B9">
        <v>-102</v>
      </c>
      <c t="n" s="6" r="C9">
        <v>-141</v>
      </c>
    </row>
    <row spans="1:3" r="10">
      <c t="s" s="4" r="A10">
        <v>120</v>
      </c>
      <c t="n" s="6" r="B10">
        <v>-60</v>
      </c>
      <c t="n" s="6" r="C10">
        <v>-77</v>
      </c>
    </row>
    <row spans="1:3" r="11">
      <c t="s" s="4" r="A11">
        <v>121</v>
      </c>
      <c t="n" s="6" r="B11">
        <v>37</v>
      </c>
      <c t="n" s="6" r="C11">
        <v>38</v>
      </c>
    </row>
    <row spans="1:3" r="12">
      <c t="s" s="4" r="A12">
        <v>122</v>
      </c>
      <c t="n" s="6" r="B12">
        <v>290</v>
      </c>
      <c t="n" s="6" r="C12">
        <v>-2</v>
      </c>
    </row>
    <row spans="1:3" r="13">
      <c t="s" s="4" r="A13">
        <v>123</v>
      </c>
      <c t="n" s="6" r="B13">
        <v>-1087</v>
      </c>
      <c t="n" s="6" r="C13">
        <v>-856</v>
      </c>
    </row>
    <row spans="1:3" r="14">
      <c t="s" s="4" r="A14">
        <v>124</v>
      </c>
      <c t="n" s="6" r="B14">
        <v>-121</v>
      </c>
      <c t="n" s="6" r="C14">
        <v>1008</v>
      </c>
    </row>
    <row spans="1:3" r="15">
      <c t="s" s="4" r="A15">
        <v>125</v>
      </c>
      <c t="n" s="6" r="B15">
        <v>-303</v>
      </c>
      <c t="n" s="6" r="C15">
        <v>-301</v>
      </c>
    </row>
    <row spans="1:3" r="16">
      <c t="s" s="4" r="A16">
        <v>126</v>
      </c>
      <c t="n" s="6" r="B16">
        <v>-372</v>
      </c>
      <c t="n" s="6" r="C16">
        <v>-65</v>
      </c>
    </row>
    <row spans="1:3" r="17">
      <c t="s" s="4" r="A17">
        <v>127</v>
      </c>
      <c t="n" s="6" r="B17">
        <v>8782</v>
      </c>
      <c t="n" s="6" r="C17">
        <v>8936</v>
      </c>
    </row>
    <row spans="1:3" r="18">
      <c t="s" s="3" r="A18">
        <v>128</v>
      </c>
    </row>
    <row spans="1:3" r="19">
      <c t="s" s="4" r="A19">
        <v>129</v>
      </c>
      <c t="n" s="6" r="C19">
        <v>-28348</v>
      </c>
    </row>
    <row spans="1:3" r="20">
      <c t="s" s="4" r="A20">
        <v>130</v>
      </c>
      <c t="n" s="6" r="B20">
        <v>-1685</v>
      </c>
      <c t="n" s="6" r="C20">
        <v>-1697</v>
      </c>
    </row>
    <row spans="1:3" r="21">
      <c t="s" s="4" r="A21">
        <v>131</v>
      </c>
      <c t="n" s="6" r="B21">
        <v>5900</v>
      </c>
    </row>
    <row spans="1:3" r="22">
      <c t="s" s="4" r="A22">
        <v>132</v>
      </c>
      <c t="n" s="6" r="B22">
        <v>2143</v>
      </c>
      <c t="n" s="6" r="C22">
        <v>68</v>
      </c>
    </row>
    <row spans="1:3" r="23">
      <c t="s" s="4" r="A23">
        <v>133</v>
      </c>
      <c t="n" s="6" r="B23">
        <v>-476</v>
      </c>
      <c t="n" s="6" r="C23">
        <v>-801</v>
      </c>
    </row>
    <row spans="1:3" r="24">
      <c t="s" s="4" r="A24">
        <v>134</v>
      </c>
      <c t="n" s="6" r="B24">
        <v>763</v>
      </c>
      <c t="n" s="6" r="C24">
        <v>795</v>
      </c>
    </row>
    <row spans="1:3" r="25">
      <c t="s" s="4" r="A25">
        <v>135</v>
      </c>
      <c t="n" s="6" r="B25">
        <v>-738</v>
      </c>
      <c t="n" s="6" r="C25">
        <v>-511</v>
      </c>
    </row>
    <row spans="1:3" r="26">
      <c t="s" s="4" r="A26">
        <v>136</v>
      </c>
      <c t="n" s="6" r="B26">
        <v>-85</v>
      </c>
      <c t="n" s="6" r="C26">
        <v>-314</v>
      </c>
    </row>
    <row spans="1:3" r="27">
      <c t="s" s="4" r="A27">
        <v>137</v>
      </c>
      <c t="n" s="6" r="C27">
        <v>-150</v>
      </c>
    </row>
    <row spans="1:3" r="28">
      <c t="s" s="4" r="A28">
        <v>138</v>
      </c>
      <c t="n" s="6" r="C28">
        <v>250</v>
      </c>
    </row>
    <row spans="1:3" r="29">
      <c t="s" s="4" r="A29">
        <v>139</v>
      </c>
      <c t="n" s="6" r="B29">
        <v>5822</v>
      </c>
      <c t="n" s="6" r="C29">
        <v>-30708</v>
      </c>
    </row>
    <row spans="1:3" r="30">
      <c t="s" s="3" r="A30">
        <v>140</v>
      </c>
    </row>
    <row spans="1:3" r="31">
      <c t="s" s="4" r="A31">
        <v>141</v>
      </c>
      <c t="n" s="6" r="B31">
        <v>2800</v>
      </c>
      <c t="n" s="6" r="C31">
        <v>18135</v>
      </c>
    </row>
    <row spans="1:3" r="32">
      <c t="s" s="4" r="A32">
        <v>142</v>
      </c>
      <c t="n" s="6" r="B32">
        <v>-52</v>
      </c>
      <c t="n" s="6" r="C32">
        <v>-542</v>
      </c>
    </row>
    <row spans="1:3" r="33">
      <c t="s" s="4" r="A33">
        <v>143</v>
      </c>
      <c t="n" s="6" r="B33">
        <v>-178</v>
      </c>
    </row>
    <row spans="1:3" r="34">
      <c t="s" s="4" r="A34">
        <v>144</v>
      </c>
      <c t="n" s="6" r="B34">
        <v>18475</v>
      </c>
      <c t="n" s="6" r="C34">
        <v>14573</v>
      </c>
    </row>
    <row spans="1:3" r="35">
      <c t="s" s="4" r="A35">
        <v>145</v>
      </c>
      <c t="n" s="6" r="B35">
        <v>-380</v>
      </c>
      <c t="n" s="6" r="C35">
        <v>-216</v>
      </c>
    </row>
    <row spans="1:3" r="36">
      <c t="s" s="4" r="A36">
        <v>146</v>
      </c>
      <c t="n" s="6" r="B36">
        <v>-23534</v>
      </c>
      <c t="n" s="6" r="C36">
        <v>-2245</v>
      </c>
    </row>
    <row spans="1:3" r="37">
      <c t="s" s="4" r="A37">
        <v>147</v>
      </c>
      <c t="n" s="6" r="B37">
        <v>15800</v>
      </c>
      <c t="n" s="6" r="C37">
        <v>22000</v>
      </c>
    </row>
    <row spans="1:3" r="38">
      <c t="s" s="4" r="A38">
        <v>148</v>
      </c>
      <c t="n" s="6" r="B38">
        <v>-18000</v>
      </c>
      <c t="n" s="6" r="C38">
        <v>-24000</v>
      </c>
    </row>
    <row spans="1:3" r="39">
      <c t="s" s="4" r="A39">
        <v>149</v>
      </c>
      <c t="n" s="6" r="B39">
        <v>59</v>
      </c>
      <c t="n" s="6" r="C39">
        <v>30</v>
      </c>
    </row>
    <row spans="1:3" r="40">
      <c t="s" s="4" r="A40">
        <v>150</v>
      </c>
      <c t="n" s="6" r="B40">
        <v>-9736</v>
      </c>
      <c t="n" s="6" r="C40">
        <v>-8802</v>
      </c>
    </row>
    <row spans="1:3" r="41">
      <c t="s" s="4" r="A41">
        <v>151</v>
      </c>
      <c t="n" s="6" r="B41">
        <v>-14746</v>
      </c>
      <c t="n" s="6" r="C41">
        <v>18933</v>
      </c>
    </row>
    <row spans="1:3" r="42">
      <c t="s" s="4" r="A42">
        <v>152</v>
      </c>
      <c t="n" s="6" r="B42">
        <v>-142</v>
      </c>
      <c t="n" s="6" r="C42">
        <v>-2839</v>
      </c>
    </row>
    <row spans="1:3" r="43">
      <c t="s" s="4" r="A43">
        <v>153</v>
      </c>
      <c t="n" s="6" r="B43">
        <v>5152</v>
      </c>
      <c t="n" s="6" r="C43">
        <v>8599</v>
      </c>
    </row>
    <row spans="1:3" r="44">
      <c t="s" s="4" r="A44">
        <v>154</v>
      </c>
      <c t="n" s="6" r="B44">
        <v>5010</v>
      </c>
      <c t="n" s="6" r="C44">
        <v>5760</v>
      </c>
    </row>
    <row spans="1:3" r="45">
      <c t="s" s="3" r="A45">
        <v>155</v>
      </c>
    </row>
    <row spans="1:3" r="46">
      <c t="s" s="4" r="A46">
        <v>156</v>
      </c>
      <c t="n" s="6" r="C46">
        <v>51</v>
      </c>
    </row>
    <row spans="1:3" r="47">
      <c t="s" s="4" r="A47">
        <v>157</v>
      </c>
      <c t="n" s="7" r="B47">
        <v>2829</v>
      </c>
      <c t="n" s="6" r="C47">
        <v>4402</v>
      </c>
    </row>
    <row spans="1:3" r="48">
      <c t="s" s="4" r="A48">
        <v>158</v>
      </c>
      <c t="n" s="7" r="C48">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567</v>
      </c>
      <c t="s" s="2" r="B1">
        <v>1</v>
      </c>
    </row>
    <row spans="1:2" r="2">
      <c t="s" s="2" r="B2">
        <v>2</v>
      </c>
    </row>
    <row spans="1:2" r="3">
      <c t="s" s="3" r="A3">
        <v>473</v>
      </c>
    </row>
    <row spans="1:2" r="4">
      <c t="s" s="4" r="A4">
        <v>552</v>
      </c>
      <c t="s" s="4" r="B4">
        <v>294</v>
      </c>
    </row>
    <row spans="1:2" r="5">
      <c t="s" s="4" r="A5">
        <v>568</v>
      </c>
    </row>
    <row spans="1:2" r="6">
      <c t="s" s="3" r="A6">
        <v>473</v>
      </c>
    </row>
    <row spans="1:2" r="7">
      <c t="s" s="4" r="A7">
        <v>552</v>
      </c>
      <c t="s" s="4" r="B7">
        <v>294</v>
      </c>
    </row>
    <row spans="1:2" r="8">
      <c t="s" s="4" r="A8">
        <v>569</v>
      </c>
    </row>
    <row spans="1:2" r="9">
      <c t="s" s="3" r="A9">
        <v>473</v>
      </c>
    </row>
    <row spans="1:2" r="10">
      <c t="s" s="4" r="A10">
        <v>563</v>
      </c>
      <c t="s" s="4" r="B10">
        <v>5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71</v>
      </c>
      <c t="s" s="2" r="B1">
        <v>459</v>
      </c>
    </row>
    <row spans="1:2" r="2">
      <c t="s" s="3" r="A2">
        <v>473</v>
      </c>
    </row>
    <row spans="1:2" r="3">
      <c t="s" s="4" r="A3">
        <v>572</v>
      </c>
      <c t="n" s="7" r="B3">
        <v>53470</v>
      </c>
    </row>
    <row spans="1:2" r="4">
      <c t="n" s="6" r="A4">
        <v>2017</v>
      </c>
      <c t="n" s="6" r="B4">
        <v>69652</v>
      </c>
    </row>
    <row spans="1:2" r="5">
      <c t="n" s="6" r="A5">
        <v>2018</v>
      </c>
      <c t="n" s="6" r="B5">
        <v>41536</v>
      </c>
    </row>
    <row spans="1:2" r="6">
      <c t="n" s="6" r="A6">
        <v>2019</v>
      </c>
      <c t="n" s="6" r="B6">
        <v>36392</v>
      </c>
    </row>
    <row spans="1:2" r="7">
      <c t="n" s="6" r="A7">
        <v>2020</v>
      </c>
      <c t="n" s="6" r="B7">
        <v>11667</v>
      </c>
    </row>
    <row spans="1:2" r="8">
      <c t="n" s="6" r="A8">
        <v>2021</v>
      </c>
      <c t="n" s="6" r="B8">
        <v>23864</v>
      </c>
    </row>
    <row spans="1:2" r="9">
      <c t="s" s="4" r="A9">
        <v>573</v>
      </c>
      <c t="n" s="6" r="B9">
        <v>218738</v>
      </c>
    </row>
    <row spans="1:2" r="10">
      <c t="s" s="4" r="A10">
        <v>574</v>
      </c>
      <c t="n" s="7" r="B10">
        <v>4553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5</v>
      </c>
      <c t="s" s="2" r="B1">
        <v>1</v>
      </c>
    </row>
    <row spans="1:3" r="2">
      <c t="s" s="2" r="B2">
        <v>2</v>
      </c>
      <c t="s" s="2" r="C2">
        <v>25</v>
      </c>
    </row>
    <row spans="1:3" r="3">
      <c t="s" s="3" r="A3">
        <v>473</v>
      </c>
    </row>
    <row spans="1:3" r="4">
      <c t="s" s="4" r="A4">
        <v>576</v>
      </c>
      <c t="n" s="7" r="B4">
        <v>184000</v>
      </c>
    </row>
    <row spans="1:3" r="5">
      <c t="s" s="4" r="A5">
        <v>577</v>
      </c>
      <c t="n" s="6" r="B5">
        <v>51332000</v>
      </c>
      <c t="n" s="7" r="C5">
        <v>33044000</v>
      </c>
    </row>
    <row spans="1:3" r="6">
      <c t="s" s="4" r="A6">
        <v>578</v>
      </c>
      <c t="n" s="7" r="B6">
        <v>25000</v>
      </c>
      <c t="n" s="6" r="C6">
        <v>40000</v>
      </c>
    </row>
    <row spans="1:3" r="7">
      <c t="s" s="4" r="A7">
        <v>579</v>
      </c>
    </row>
    <row spans="1:3" r="8">
      <c t="s" s="3" r="A8">
        <v>473</v>
      </c>
    </row>
    <row spans="1:3" r="9">
      <c t="s" s="4" r="A9">
        <v>558</v>
      </c>
      <c t="s" s="4" r="B9">
        <v>580</v>
      </c>
    </row>
    <row spans="1:3" r="10">
      <c t="s" s="4" r="A10">
        <v>563</v>
      </c>
      <c t="s" s="4" r="B10">
        <v>581</v>
      </c>
    </row>
    <row spans="1:3" r="11">
      <c t="s" s="4" r="A11">
        <v>576</v>
      </c>
      <c t="n" s="7" r="B11">
        <v>31000</v>
      </c>
    </row>
    <row spans="1:3" r="12">
      <c t="s" s="4" r="A12">
        <v>577</v>
      </c>
      <c t="n" s="7" r="B12">
        <v>8200000</v>
      </c>
      <c t="n" s="6" r="C12">
        <v>8200000</v>
      </c>
    </row>
    <row spans="1:3" r="13">
      <c t="s" s="4" r="A13">
        <v>582</v>
      </c>
    </row>
    <row spans="1:3" r="14">
      <c t="s" s="3" r="A14">
        <v>473</v>
      </c>
    </row>
    <row spans="1:3" r="15">
      <c t="s" s="4" r="A15">
        <v>552</v>
      </c>
      <c t="s" s="4" r="B15">
        <v>294</v>
      </c>
    </row>
    <row spans="1:3" r="16">
      <c t="s" s="4" r="A16">
        <v>583</v>
      </c>
    </row>
    <row spans="1:3" r="17">
      <c t="s" s="3" r="A17">
        <v>473</v>
      </c>
    </row>
    <row spans="1:3" r="18">
      <c t="s" s="4" r="A18">
        <v>558</v>
      </c>
      <c t="s" s="4" r="B18">
        <v>584</v>
      </c>
    </row>
    <row spans="1:3" r="19">
      <c t="s" s="4" r="A19">
        <v>563</v>
      </c>
      <c t="s" s="4" r="B19">
        <v>585</v>
      </c>
    </row>
    <row spans="1:3" r="20">
      <c t="s" s="4" r="A20">
        <v>576</v>
      </c>
      <c t="n" s="7" r="B20">
        <v>68000</v>
      </c>
    </row>
    <row spans="1:3" r="21">
      <c t="s" s="4" r="A21">
        <v>577</v>
      </c>
      <c t="n" s="6" r="B21">
        <v>21039000</v>
      </c>
      <c t="n" s="6" r="C21">
        <v>21204000</v>
      </c>
    </row>
    <row spans="1:3" r="22">
      <c t="s" s="4" r="A22">
        <v>578</v>
      </c>
      <c t="n" s="7" r="B22">
        <v>3000</v>
      </c>
      <c t="n" s="6" r="C22">
        <v>14000</v>
      </c>
    </row>
    <row spans="1:3" r="23">
      <c t="s" s="4" r="A23">
        <v>586</v>
      </c>
    </row>
    <row spans="1:3" r="24">
      <c t="s" s="3" r="A24">
        <v>473</v>
      </c>
    </row>
    <row spans="1:3" r="25">
      <c t="s" s="4" r="A25">
        <v>552</v>
      </c>
      <c t="s" s="4" r="B25">
        <v>294</v>
      </c>
    </row>
    <row spans="1:3" r="26">
      <c t="s" s="4" r="A26">
        <v>587</v>
      </c>
    </row>
    <row spans="1:3" r="27">
      <c t="s" s="3" r="A27">
        <v>473</v>
      </c>
    </row>
    <row spans="1:3" r="28">
      <c t="s" s="4" r="A28">
        <v>558</v>
      </c>
      <c t="s" s="4" r="B28">
        <v>588</v>
      </c>
    </row>
    <row spans="1:3" r="29">
      <c t="s" s="4" r="A29">
        <v>563</v>
      </c>
      <c t="s" s="4" r="B29">
        <v>589</v>
      </c>
    </row>
    <row spans="1:3" r="30">
      <c t="s" s="4" r="A30">
        <v>576</v>
      </c>
      <c t="n" s="7" r="B30">
        <v>52000</v>
      </c>
    </row>
    <row spans="1:3" r="31">
      <c t="s" s="4" r="A31">
        <v>577</v>
      </c>
      <c t="n" s="6" r="B31">
        <v>3618000</v>
      </c>
      <c t="n" s="6" r="C31">
        <v>3640000</v>
      </c>
    </row>
    <row spans="1:3" r="32">
      <c t="s" s="4" r="A32">
        <v>578</v>
      </c>
      <c t="n" s="7" r="B32">
        <v>12000</v>
      </c>
      <c t="n" s="7" r="C32">
        <v>26000</v>
      </c>
    </row>
    <row spans="1:3" r="33">
      <c t="s" s="4" r="A33">
        <v>590</v>
      </c>
    </row>
    <row spans="1:3" r="34">
      <c t="s" s="3" r="A34">
        <v>473</v>
      </c>
    </row>
    <row spans="1:3" r="35">
      <c t="s" s="4" r="A35">
        <v>552</v>
      </c>
      <c t="s" s="4" r="B35">
        <v>294</v>
      </c>
    </row>
    <row spans="1:3" r="36">
      <c t="s" s="4" r="A36">
        <v>591</v>
      </c>
    </row>
    <row spans="1:3" r="37">
      <c t="s" s="3" r="A37">
        <v>473</v>
      </c>
    </row>
    <row spans="1:3" r="38">
      <c t="s" s="4" r="A38">
        <v>558</v>
      </c>
      <c t="s" s="4" r="B38">
        <v>10</v>
      </c>
    </row>
    <row spans="1:3" r="39">
      <c t="s" s="4" r="A39">
        <v>563</v>
      </c>
      <c t="s" s="4" r="B39">
        <v>570</v>
      </c>
    </row>
    <row spans="1:3" r="40">
      <c t="s" s="4" r="A40">
        <v>576</v>
      </c>
      <c t="n" s="7" r="B40">
        <v>33000</v>
      </c>
    </row>
    <row spans="1:3" r="41">
      <c t="s" s="4" r="A41">
        <v>577</v>
      </c>
      <c t="n" s="6" r="B41">
        <v>18475000</v>
      </c>
    </row>
    <row spans="1:3" r="42">
      <c t="s" s="4" r="A42">
        <v>578</v>
      </c>
      <c t="n" s="7" r="B42">
        <v>10000</v>
      </c>
    </row>
    <row spans="1:3" r="43">
      <c t="s" s="4" r="A43">
        <v>592</v>
      </c>
    </row>
    <row spans="1:3" r="44">
      <c t="s" s="3" r="A44">
        <v>473</v>
      </c>
    </row>
    <row spans="1:3" r="45">
      <c t="s" s="4" r="A45">
        <v>552</v>
      </c>
      <c t="s" s="4" r="B45">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s="1" r="A1">
        <v>593</v>
      </c>
      <c t="s" s="2" r="B1">
        <v>594</v>
      </c>
      <c t="s" s="2" r="C1">
        <v>1</v>
      </c>
    </row>
    <row spans="1:4" r="2">
      <c t="s" s="2" r="B2">
        <v>595</v>
      </c>
      <c t="s" s="2" r="C2">
        <v>2</v>
      </c>
      <c t="s" s="2" r="D2">
        <v>25</v>
      </c>
    </row>
    <row spans="1:4" r="3">
      <c t="s" s="3" r="A3">
        <v>596</v>
      </c>
    </row>
    <row spans="1:4" r="4">
      <c t="s" s="4" r="A4">
        <v>65</v>
      </c>
      <c t="n" s="6" r="C4">
        <v>2224000</v>
      </c>
      <c t="n" s="6" r="D4">
        <v>2150000</v>
      </c>
    </row>
    <row spans="1:4" r="5">
      <c t="s" s="4" r="A5">
        <v>597</v>
      </c>
      <c t="n" s="7" r="B5">
        <v>25</v>
      </c>
    </row>
    <row spans="1:4" r="6">
      <c t="s" s="4" r="A6">
        <v>598</v>
      </c>
      <c t="s" s="4" r="C6">
        <v>599</v>
      </c>
    </row>
    <row spans="1:4" r="7">
      <c t="s" s="4" r="A7">
        <v>600</v>
      </c>
      <c t="s" s="4" r="B7">
        <v>601</v>
      </c>
    </row>
    <row spans="1:4" r="8">
      <c t="s" s="4" r="A8">
        <v>602</v>
      </c>
      <c t="n" s="7" r="B8">
        <v>1800</v>
      </c>
    </row>
    <row spans="1:4" r="9">
      <c t="s" s="4" r="A9">
        <v>603</v>
      </c>
      <c t="n" s="7" r="C9">
        <v>2</v>
      </c>
      <c t="n" s="7" r="D9">
        <v>2</v>
      </c>
    </row>
    <row spans="1:4" r="10">
      <c t="s" s="4" r="A10">
        <v>253</v>
      </c>
      <c t="n" s="6" r="C10">
        <v>6000</v>
      </c>
    </row>
    <row spans="1:4" r="11">
      <c t="s" s="4" r="A11">
        <v>604</v>
      </c>
    </row>
    <row spans="1:4" r="12">
      <c t="s" s="3" r="A12">
        <v>596</v>
      </c>
    </row>
    <row spans="1:4" r="13">
      <c t="s" s="4" r="A13">
        <v>65</v>
      </c>
      <c t="n" s="6" r="B13">
        <v>1540000</v>
      </c>
    </row>
    <row spans="1:4" r="14">
      <c t="s" s="4" r="A14">
        <v>75</v>
      </c>
      <c t="n" s="8" r="B14">
        <v>0.001</v>
      </c>
    </row>
    <row spans="1:4" r="15">
      <c t="s" s="4" r="A15">
        <v>605</v>
      </c>
      <c t="n" s="7" r="B15">
        <v>25</v>
      </c>
    </row>
    <row spans="1:4" r="16">
      <c t="s" s="4" r="A16">
        <v>606</v>
      </c>
      <c t="n" s="7" r="B16">
        <v>38500</v>
      </c>
    </row>
    <row spans="1:4" r="17">
      <c t="s" s="4" r="A17">
        <v>607</v>
      </c>
      <c t="n" s="7" r="B17">
        <v>36700</v>
      </c>
    </row>
    <row spans="1:4" r="18">
      <c t="s" s="4" r="A18">
        <v>608</v>
      </c>
      <c t="n" s="6" r="C18">
        <v>39300</v>
      </c>
    </row>
    <row spans="1:4" r="19">
      <c t="s" s="4" r="A19">
        <v>603</v>
      </c>
      <c t="n" s="7" r="C19">
        <v>38200</v>
      </c>
    </row>
    <row spans="1:4" r="20">
      <c t="s" s="4" r="A20">
        <v>609</v>
      </c>
      <c t="n" s="9" r="C20">
        <v>25.5</v>
      </c>
    </row>
    <row spans="1:4" r="21">
      <c t="s" s="4" r="A21">
        <v>253</v>
      </c>
      <c t="n" s="7" r="C21">
        <v>300</v>
      </c>
    </row>
    <row spans="1:4" r="22">
      <c t="s" s="4" r="A22">
        <v>112</v>
      </c>
    </row>
    <row spans="1:4" r="23">
      <c t="s" s="3" r="A23">
        <v>596</v>
      </c>
    </row>
    <row spans="1:4" r="24">
      <c t="s" s="4" r="A24">
        <v>610</v>
      </c>
      <c t="s" s="4" r="B24">
        <v>611</v>
      </c>
    </row>
    <row spans="1:4" r="25">
      <c t="s" s="4" r="A25">
        <v>612</v>
      </c>
    </row>
    <row spans="1:4" r="26">
      <c t="s" s="3" r="A26">
        <v>596</v>
      </c>
    </row>
    <row spans="1:4" r="27">
      <c t="s" s="4" r="A27">
        <v>65</v>
      </c>
      <c t="n" s="6" r="C27">
        <v>1540000</v>
      </c>
      <c t="n" s="6" r="D27">
        <v>1540000</v>
      </c>
    </row>
    <row spans="1:4" r="28">
      <c t="s" s="4" r="A28">
        <v>75</v>
      </c>
      <c t="n" s="8" r="C28">
        <v>0.001</v>
      </c>
      <c t="n" s="8" r="D28">
        <v>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26"/>
    <col customWidth="1" max="3" min="3" width="21"/>
  </cols>
  <sheetData>
    <row spans="1:3" r="1">
      <c t="s" s="1" r="A1">
        <v>613</v>
      </c>
      <c t="s" s="2" r="B1">
        <v>1</v>
      </c>
    </row>
    <row spans="1:3" r="2">
      <c t="s" s="2" r="B2">
        <v>614</v>
      </c>
      <c t="s" s="2" r="C2">
        <v>402</v>
      </c>
    </row>
    <row spans="1:3" r="3">
      <c t="s" s="3" r="A3">
        <v>182</v>
      </c>
    </row>
    <row spans="1:3" r="4">
      <c t="s" s="4" r="A4">
        <v>615</v>
      </c>
      <c t="n" s="6" r="B4">
        <v>4</v>
      </c>
    </row>
    <row spans="1:3" r="5">
      <c t="s" s="4" r="A5">
        <v>616</v>
      </c>
      <c t="n" s="10" r="B5">
        <v>0.1</v>
      </c>
      <c t="n" s="10" r="C5">
        <v>0.1</v>
      </c>
    </row>
    <row spans="1:3" r="6">
      <c t="s" s="4" r="A6">
        <v>541</v>
      </c>
      <c t="n" s="7" r="B6">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617</v>
      </c>
      <c t="s" s="2" r="B1">
        <v>1</v>
      </c>
    </row>
    <row spans="1:2" r="2">
      <c t="s" s="2" r="B2">
        <v>459</v>
      </c>
    </row>
    <row spans="1:2" r="3">
      <c t="s" s="3" r="A3">
        <v>618</v>
      </c>
    </row>
    <row spans="1:2" r="4">
      <c t="s" s="4" r="A4">
        <v>619</v>
      </c>
      <c t="n" s="7" r="B4">
        <v>344</v>
      </c>
    </row>
    <row spans="1:2" r="5">
      <c t="s" s="4" r="A5">
        <v>620</v>
      </c>
      <c t="n" s="6" r="B5">
        <v>462</v>
      </c>
    </row>
    <row spans="1:2" r="6">
      <c t="s" s="4" r="A6">
        <v>621</v>
      </c>
      <c t="n" s="6" r="B6">
        <v>464</v>
      </c>
    </row>
    <row spans="1:2" r="7">
      <c t="s" s="4" r="A7">
        <v>622</v>
      </c>
      <c t="n" s="6" r="B7">
        <v>465</v>
      </c>
    </row>
    <row spans="1:2" r="8">
      <c t="s" s="4" r="A8">
        <v>623</v>
      </c>
      <c t="n" s="6" r="B8">
        <v>466</v>
      </c>
    </row>
    <row spans="1:2" r="9">
      <c t="s" s="4" r="A9">
        <v>573</v>
      </c>
      <c t="n" s="7" r="B9">
        <v>4948</v>
      </c>
    </row>
    <row spans="1:2" r="10">
      <c t="s" s="4" r="A10">
        <v>624</v>
      </c>
    </row>
    <row spans="1:2" r="11">
      <c t="s" s="3" r="A11">
        <v>618</v>
      </c>
    </row>
    <row spans="1:2" r="12">
      <c t="s" s="4" r="A12">
        <v>625</v>
      </c>
      <c t="s" s="4" r="B12">
        <v>626</v>
      </c>
    </row>
    <row spans="1:2" r="13">
      <c t="s" s="4" r="A13">
        <v>619</v>
      </c>
      <c t="n" s="7" r="B13">
        <v>127</v>
      </c>
    </row>
    <row spans="1:2" r="14">
      <c t="s" s="4" r="A14">
        <v>620</v>
      </c>
      <c t="n" s="6" r="B14">
        <v>169</v>
      </c>
    </row>
    <row spans="1:2" r="15">
      <c t="s" s="4" r="A15">
        <v>621</v>
      </c>
      <c t="n" s="6" r="B15">
        <v>169</v>
      </c>
    </row>
    <row spans="1:2" r="16">
      <c t="s" s="4" r="A16">
        <v>622</v>
      </c>
      <c t="n" s="6" r="B16">
        <v>169</v>
      </c>
    </row>
    <row spans="1:2" r="17">
      <c t="s" s="4" r="A17">
        <v>623</v>
      </c>
      <c t="n" s="6" r="B17">
        <v>169</v>
      </c>
    </row>
    <row spans="1:2" r="18">
      <c t="s" s="4" r="A18">
        <v>573</v>
      </c>
      <c t="n" s="7" r="B18">
        <v>85</v>
      </c>
    </row>
    <row spans="1:2" r="19">
      <c t="s" s="4" r="A19">
        <v>627</v>
      </c>
    </row>
    <row spans="1:2" r="20">
      <c t="s" s="3" r="A20">
        <v>618</v>
      </c>
    </row>
    <row spans="1:2" r="21">
      <c t="s" s="4" r="A21">
        <v>625</v>
      </c>
      <c t="s" s="4" r="B21">
        <v>628</v>
      </c>
    </row>
    <row spans="1:2" r="22">
      <c t="s" s="4" r="A22">
        <v>619</v>
      </c>
      <c t="n" s="7" r="B22">
        <v>64</v>
      </c>
    </row>
    <row spans="1:2" r="23">
      <c t="s" s="4" r="A23">
        <v>620</v>
      </c>
      <c t="n" s="6" r="B23">
        <v>89</v>
      </c>
    </row>
    <row spans="1:2" r="24">
      <c t="s" s="4" r="A24">
        <v>621</v>
      </c>
      <c t="n" s="6" r="B24">
        <v>90</v>
      </c>
    </row>
    <row spans="1:2" r="25">
      <c t="s" s="4" r="A25">
        <v>622</v>
      </c>
      <c t="n" s="6" r="B25">
        <v>90</v>
      </c>
    </row>
    <row spans="1:2" r="26">
      <c t="s" s="4" r="A26">
        <v>623</v>
      </c>
      <c t="n" s="6" r="B26">
        <v>90</v>
      </c>
    </row>
    <row spans="1:2" r="27">
      <c t="s" s="4" r="A27">
        <v>573</v>
      </c>
      <c t="n" s="7" r="B27">
        <v>884</v>
      </c>
    </row>
    <row spans="1:2" r="28">
      <c t="s" s="4" r="A28">
        <v>629</v>
      </c>
    </row>
    <row spans="1:2" r="29">
      <c t="s" s="3" r="A29">
        <v>618</v>
      </c>
    </row>
    <row spans="1:2" r="30">
      <c t="s" s="4" r="A30">
        <v>625</v>
      </c>
      <c t="s" s="4" r="B30">
        <v>630</v>
      </c>
    </row>
    <row spans="1:2" r="31">
      <c t="s" s="4" r="A31">
        <v>619</v>
      </c>
      <c t="n" s="7" r="B31">
        <v>131</v>
      </c>
    </row>
    <row spans="1:2" r="32">
      <c t="s" s="4" r="A32">
        <v>620</v>
      </c>
      <c t="n" s="6" r="B32">
        <v>174</v>
      </c>
    </row>
    <row spans="1:2" r="33">
      <c t="s" s="4" r="A33">
        <v>621</v>
      </c>
      <c t="n" s="6" r="B33">
        <v>174</v>
      </c>
    </row>
    <row spans="1:2" r="34">
      <c t="s" s="4" r="A34">
        <v>622</v>
      </c>
      <c t="n" s="6" r="B34">
        <v>174</v>
      </c>
    </row>
    <row spans="1:2" r="35">
      <c t="s" s="4" r="A35">
        <v>623</v>
      </c>
      <c t="n" s="6" r="B35">
        <v>174</v>
      </c>
    </row>
    <row spans="1:2" r="36">
      <c t="s" s="4" r="A36">
        <v>573</v>
      </c>
      <c t="n" s="7" r="B36">
        <v>3126</v>
      </c>
    </row>
    <row spans="1:2" r="37">
      <c t="s" s="4" r="A37">
        <v>631</v>
      </c>
    </row>
    <row spans="1:2" r="38">
      <c t="s" s="3" r="A38">
        <v>618</v>
      </c>
    </row>
    <row spans="1:2" r="39">
      <c t="s" s="4" r="A39">
        <v>625</v>
      </c>
      <c t="s" s="4" r="B39">
        <v>632</v>
      </c>
    </row>
    <row spans="1:2" r="40">
      <c t="s" s="4" r="A40">
        <v>619</v>
      </c>
      <c t="n" s="7" r="B40">
        <v>22</v>
      </c>
    </row>
    <row spans="1:2" r="41">
      <c t="s" s="4" r="A41">
        <v>620</v>
      </c>
      <c t="n" s="6" r="B41">
        <v>30</v>
      </c>
    </row>
    <row spans="1:2" r="42">
      <c t="s" s="4" r="A42">
        <v>621</v>
      </c>
      <c t="n" s="6" r="B42">
        <v>31</v>
      </c>
    </row>
    <row spans="1:2" r="43">
      <c t="s" s="4" r="A43">
        <v>622</v>
      </c>
      <c t="n" s="6" r="B43">
        <v>32</v>
      </c>
    </row>
    <row spans="1:2" r="44">
      <c t="s" s="4" r="A44">
        <v>623</v>
      </c>
      <c t="n" s="6" r="B44">
        <v>33</v>
      </c>
    </row>
    <row spans="1:2" r="45">
      <c t="s" s="4" r="A45">
        <v>573</v>
      </c>
      <c t="n" s="7" r="B45">
        <v>8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3</v>
      </c>
      <c t="s" s="2" r="B1">
        <v>1</v>
      </c>
    </row>
    <row spans="1:3" r="2">
      <c t="s" s="2" r="B2">
        <v>2</v>
      </c>
      <c t="s" s="2" r="C2">
        <v>81</v>
      </c>
    </row>
    <row spans="1:3" r="3">
      <c t="s" s="4" r="A3">
        <v>634</v>
      </c>
      <c t="n" s="6" r="B3">
        <v>2150000</v>
      </c>
    </row>
    <row spans="1:3" r="4">
      <c t="s" s="4" r="A4">
        <v>635</v>
      </c>
      <c t="n" s="6" r="B4">
        <v>2224000</v>
      </c>
    </row>
    <row spans="1:3" r="5">
      <c t="s" s="4" r="A5">
        <v>636</v>
      </c>
      <c t="n" s="6" r="B5">
        <v>22485607</v>
      </c>
    </row>
    <row spans="1:3" r="6">
      <c t="s" s="4" r="A6">
        <v>637</v>
      </c>
      <c t="n" s="6" r="B6">
        <v>22550111</v>
      </c>
    </row>
    <row spans="1:3" r="7">
      <c t="s" s="4" r="A7">
        <v>638</v>
      </c>
      <c t="n" s="6" r="B7">
        <v>972214</v>
      </c>
    </row>
    <row spans="1:3" r="8">
      <c t="s" s="4" r="A8">
        <v>639</v>
      </c>
      <c t="n" s="6" r="B8">
        <v>959552</v>
      </c>
    </row>
    <row spans="1:3" r="9">
      <c t="s" s="4" r="A9">
        <v>640</v>
      </c>
      <c t="n" s="7" r="B9">
        <v>233871</v>
      </c>
    </row>
    <row spans="1:3" r="10">
      <c t="s" s="4" r="A10">
        <v>641</v>
      </c>
      <c t="n" s="6" r="B10">
        <v>2570</v>
      </c>
    </row>
    <row spans="1:3" r="11">
      <c t="s" s="4" r="A11">
        <v>642</v>
      </c>
      <c t="n" s="6" r="B11">
        <v>-9736</v>
      </c>
    </row>
    <row spans="1:3" r="12">
      <c t="s" s="4" r="A12">
        <v>103</v>
      </c>
      <c t="n" s="6" r="B12">
        <v>853</v>
      </c>
      <c t="n" s="7" r="C12">
        <v>694</v>
      </c>
    </row>
    <row spans="1:3" r="13">
      <c t="s" s="4" r="A13">
        <v>643</v>
      </c>
      <c t="n" s="7" r="B13">
        <v>227558</v>
      </c>
    </row>
    <row spans="1:3" r="14">
      <c t="s" s="4" r="A14">
        <v>321</v>
      </c>
    </row>
    <row spans="1:3" r="15">
      <c t="s" s="4" r="A15">
        <v>143</v>
      </c>
      <c t="n" s="6" r="B15">
        <v>-12662</v>
      </c>
    </row>
    <row spans="1:3" r="16">
      <c t="s" s="4" r="A16">
        <v>640</v>
      </c>
      <c t="n" s="7" r="B16">
        <v>1</v>
      </c>
    </row>
    <row spans="1:3" r="17">
      <c t="s" s="4" r="A17">
        <v>643</v>
      </c>
      <c t="n" s="7" r="B17">
        <v>1</v>
      </c>
    </row>
    <row spans="1:3" r="18">
      <c t="s" s="4" r="A18">
        <v>644</v>
      </c>
    </row>
    <row spans="1:3" r="19">
      <c t="s" s="4" r="A19">
        <v>641</v>
      </c>
      <c t="n" s="6" r="B19">
        <v>74000</v>
      </c>
    </row>
    <row spans="1:3" r="20">
      <c t="s" s="4" r="A20">
        <v>640</v>
      </c>
      <c t="n" s="7" r="B20">
        <v>2</v>
      </c>
    </row>
    <row spans="1:3" r="21">
      <c t="s" s="4" r="A21">
        <v>643</v>
      </c>
      <c t="n" s="7" r="B21">
        <v>2</v>
      </c>
    </row>
    <row spans="1:3" r="22">
      <c t="s" s="4" r="A22">
        <v>645</v>
      </c>
    </row>
    <row spans="1:3" r="23">
      <c t="s" s="4" r="A23">
        <v>641</v>
      </c>
      <c t="n" s="6" r="B23">
        <v>64504</v>
      </c>
    </row>
    <row spans="1:3" r="24">
      <c t="s" s="4" r="A24">
        <v>640</v>
      </c>
      <c t="n" s="7" r="B24">
        <v>22</v>
      </c>
    </row>
    <row spans="1:3" r="25">
      <c t="s" s="4" r="A25">
        <v>641</v>
      </c>
      <c t="n" s="6" r="B25">
        <v>1</v>
      </c>
    </row>
    <row spans="1:3" r="26">
      <c t="s" s="4" r="A26">
        <v>643</v>
      </c>
      <c t="n" s="6" r="B26">
        <v>23</v>
      </c>
    </row>
    <row spans="1:3" r="27">
      <c t="s" s="4" r="A27">
        <v>646</v>
      </c>
    </row>
    <row spans="1:3" r="28">
      <c t="s" s="4" r="A28">
        <v>640</v>
      </c>
      <c t="n" s="6" r="B28">
        <v>418897</v>
      </c>
    </row>
    <row spans="1:3" r="29">
      <c t="s" s="4" r="A29">
        <v>641</v>
      </c>
      <c t="n" s="6" r="B29">
        <v>2569</v>
      </c>
    </row>
    <row spans="1:3" r="30">
      <c t="s" s="4" r="A30">
        <v>643</v>
      </c>
      <c t="n" s="6" r="B30">
        <v>421466</v>
      </c>
    </row>
    <row spans="1:3" r="31">
      <c t="s" s="4" r="A31">
        <v>647</v>
      </c>
    </row>
    <row spans="1:3" r="32">
      <c t="s" s="4" r="A32">
        <v>640</v>
      </c>
      <c t="n" s="6" r="B32">
        <v>-185051</v>
      </c>
    </row>
    <row spans="1:3" r="33">
      <c t="s" s="4" r="A33">
        <v>642</v>
      </c>
      <c t="n" s="6" r="B33">
        <v>-9736</v>
      </c>
    </row>
    <row spans="1:3" r="34">
      <c t="s" s="4" r="A34">
        <v>103</v>
      </c>
      <c t="n" s="6" r="B34">
        <v>853</v>
      </c>
    </row>
    <row spans="1:3" r="35">
      <c t="s" s="4" r="A35">
        <v>643</v>
      </c>
      <c t="n" s="7" r="B35">
        <v>-1939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48</v>
      </c>
      <c t="s" s="2" r="B1">
        <v>1</v>
      </c>
    </row>
    <row spans="1:3" r="2">
      <c t="s" s="2" r="B2">
        <v>2</v>
      </c>
      <c t="s" s="2" r="C2">
        <v>81</v>
      </c>
    </row>
    <row spans="1:3" r="3">
      <c t="s" s="4" r="A3">
        <v>645</v>
      </c>
    </row>
    <row spans="1:3" r="4">
      <c t="s" s="3" r="A4">
        <v>649</v>
      </c>
    </row>
    <row spans="1:3" r="5">
      <c t="s" s="4" r="A5">
        <v>650</v>
      </c>
      <c t="n" s="8" r="B5">
        <v>0.375</v>
      </c>
      <c t="n" s="8" r="C5">
        <v>0.375</v>
      </c>
    </row>
    <row spans="1:3" r="6">
      <c t="s" s="4" r="A6">
        <v>321</v>
      </c>
    </row>
    <row spans="1:3" r="7">
      <c t="s" s="3" r="A7">
        <v>649</v>
      </c>
    </row>
    <row spans="1:3" r="8">
      <c t="s" s="4" r="A8">
        <v>650</v>
      </c>
      <c t="n" s="12" r="B8">
        <v>0.2625</v>
      </c>
      <c t="n" s="12" r="C8">
        <v>0.2625</v>
      </c>
    </row>
    <row spans="1:3" r="9">
      <c t="s" s="4" r="A9">
        <v>651</v>
      </c>
    </row>
    <row spans="1:3" r="10">
      <c t="s" s="3" r="A10">
        <v>649</v>
      </c>
    </row>
    <row spans="1:3" r="11">
      <c t="s" s="4" r="A11">
        <v>652</v>
      </c>
      <c t="n" s="13" r="B11">
        <v>0.4843749</v>
      </c>
      <c t="n" s="13" r="C11">
        <v>0.4843749</v>
      </c>
    </row>
    <row spans="1:3" r="12">
      <c t="s" s="4" r="A12">
        <v>653</v>
      </c>
    </row>
    <row spans="1:3" r="13">
      <c t="s" s="3" r="A13">
        <v>649</v>
      </c>
    </row>
    <row spans="1:3" r="14">
      <c t="s" s="4" r="A14">
        <v>652</v>
      </c>
      <c t="n" s="12" r="B14">
        <v>0.4688</v>
      </c>
      <c t="n" s="12" r="C14">
        <v>0.4688</v>
      </c>
    </row>
    <row spans="1:3" r="15">
      <c t="s" s="4" r="A15">
        <v>112</v>
      </c>
    </row>
    <row spans="1:3" r="16">
      <c t="s" s="3" r="A16">
        <v>649</v>
      </c>
    </row>
    <row spans="1:3" r="17">
      <c t="s" s="4" r="A17">
        <v>652</v>
      </c>
      <c t="n" s="14" r="B17">
        <v>0.4453</v>
      </c>
      <c t="n" s="14" r="C17">
        <v>0.44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4</v>
      </c>
      <c t="s" s="2" r="B1">
        <v>594</v>
      </c>
      <c t="s" s="2" r="C1">
        <v>1</v>
      </c>
    </row>
    <row spans="1:3" r="2">
      <c t="s" s="2" r="B2">
        <v>655</v>
      </c>
      <c t="s" s="2" r="C2">
        <v>2</v>
      </c>
    </row>
    <row spans="1:3" r="3">
      <c t="s" s="4" r="A3">
        <v>656</v>
      </c>
    </row>
    <row spans="1:3" r="4">
      <c t="s" s="3" r="A4">
        <v>596</v>
      </c>
    </row>
    <row spans="1:3" r="5">
      <c t="s" s="4" r="A5">
        <v>610</v>
      </c>
      <c t="s" s="4" r="B5">
        <v>657</v>
      </c>
    </row>
    <row spans="1:3" r="6">
      <c t="s" s="4" r="A6">
        <v>658</v>
      </c>
    </row>
    <row spans="1:3" r="7">
      <c t="s" s="3" r="A7">
        <v>596</v>
      </c>
    </row>
    <row spans="1:3" r="8">
      <c t="s" s="4" r="A8">
        <v>610</v>
      </c>
      <c t="s" s="4" r="B8">
        <v>659</v>
      </c>
    </row>
    <row spans="1:3" r="9">
      <c t="s" s="4" r="A9">
        <v>644</v>
      </c>
    </row>
    <row spans="1:3" r="10">
      <c t="s" s="3" r="A10">
        <v>596</v>
      </c>
    </row>
    <row spans="1:3" r="11">
      <c t="s" s="4" r="A11">
        <v>660</v>
      </c>
      <c t="n" s="7" r="B11">
        <v>40000000</v>
      </c>
    </row>
    <row spans="1:3" r="12">
      <c t="s" s="4" r="A12">
        <v>661</v>
      </c>
      <c t="n" s="7" r="C12">
        <v>38200000</v>
      </c>
    </row>
    <row spans="1:3" r="13">
      <c t="s" s="4" r="A13">
        <v>662</v>
      </c>
    </row>
    <row spans="1:3" r="14">
      <c t="s" s="3" r="A14">
        <v>596</v>
      </c>
    </row>
    <row spans="1:3" r="15">
      <c t="s" s="4" r="A15">
        <v>663</v>
      </c>
      <c t="n" s="6" r="C15">
        <v>74000</v>
      </c>
    </row>
    <row spans="1:3" r="16">
      <c t="s" s="4" r="A16">
        <v>664</v>
      </c>
      <c t="n" s="7" r="C16">
        <v>1800000</v>
      </c>
    </row>
    <row spans="1:3" r="17">
      <c t="s" s="4" r="A17">
        <v>645</v>
      </c>
    </row>
    <row spans="1:3" r="18">
      <c t="s" s="3" r="A18">
        <v>596</v>
      </c>
    </row>
    <row spans="1:3" r="19">
      <c t="s" s="4" r="A19">
        <v>660</v>
      </c>
      <c t="n" s="7" r="C19">
        <v>160000000</v>
      </c>
    </row>
    <row spans="1:3" r="20">
      <c t="s" s="4" r="A20">
        <v>663</v>
      </c>
      <c t="n" s="6" r="C20">
        <v>65000</v>
      </c>
    </row>
    <row spans="1:3" r="21">
      <c t="s" s="4" r="A21">
        <v>664</v>
      </c>
      <c t="n" s="7" r="C21">
        <v>900000</v>
      </c>
    </row>
    <row spans="1:3" r="22">
      <c t="s" s="4" r="A22">
        <v>665</v>
      </c>
      <c t="n" s="7" r="C22">
        <v>16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4"/>
  </cols>
  <sheetData>
    <row spans="1:2" r="1">
      <c t="s" s="1" r="A1">
        <v>666</v>
      </c>
      <c t="s" s="2" r="B1">
        <v>667</v>
      </c>
    </row>
    <row spans="1:2" r="2">
      <c t="s" s="4" r="A2">
        <v>321</v>
      </c>
    </row>
    <row spans="1:2" r="3">
      <c t="s" s="3" r="A3">
        <v>649</v>
      </c>
    </row>
    <row spans="1:2" r="4">
      <c t="s" s="4" r="A4">
        <v>668</v>
      </c>
      <c t="n" s="14" r="B4">
        <v>0.2625</v>
      </c>
    </row>
    <row spans="1:2" r="5">
      <c t="s" s="4" r="A5">
        <v>651</v>
      </c>
    </row>
    <row spans="1:2" r="6">
      <c t="s" s="3" r="A6">
        <v>649</v>
      </c>
    </row>
    <row spans="1:2" r="7">
      <c t="s" s="4" r="A7">
        <v>668</v>
      </c>
      <c t="n" s="13" r="B7">
        <v>0.4843749</v>
      </c>
    </row>
    <row spans="1:2" r="8">
      <c t="s" s="4" r="A8">
        <v>653</v>
      </c>
    </row>
    <row spans="1:2" r="9">
      <c t="s" s="3" r="A9">
        <v>649</v>
      </c>
    </row>
    <row spans="1:2" r="10">
      <c t="s" s="4" r="A10">
        <v>668</v>
      </c>
      <c t="n" s="13" r="B10">
        <v>0.46875</v>
      </c>
    </row>
    <row spans="1:2" r="11">
      <c t="s" s="4" r="A11">
        <v>112</v>
      </c>
    </row>
    <row spans="1:2" r="12">
      <c t="s" s="3" r="A12">
        <v>649</v>
      </c>
    </row>
    <row spans="1:2" r="13">
      <c t="s" s="4" r="A13">
        <v>668</v>
      </c>
      <c t="n" s="13" r="B13">
        <v>0.4453125</v>
      </c>
    </row>
    <row spans="1:2" r="14">
      <c t="s" s="4" r="A14">
        <v>645</v>
      </c>
    </row>
    <row spans="1:2" r="15">
      <c t="s" s="3" r="A15">
        <v>649</v>
      </c>
    </row>
    <row spans="1:2" r="16">
      <c t="s" s="4" r="A16">
        <v>668</v>
      </c>
      <c t="n" s="15" r="B16">
        <v>0.375</v>
      </c>
    </row>
    <row spans="1:2" r="17">
      <c t="s" s="4" r="A17">
        <v>669</v>
      </c>
    </row>
    <row spans="1:2" r="18">
      <c t="s" s="3" r="A18">
        <v>649</v>
      </c>
    </row>
    <row spans="1:2" r="19">
      <c t="s" s="4" r="A19">
        <v>670</v>
      </c>
      <c t="s" s="4" r="B19">
        <v>671</v>
      </c>
    </row>
    <row spans="1:2" r="20">
      <c t="s" s="4" r="A20">
        <v>672</v>
      </c>
      <c t="s" s="4" r="B20">
        <v>673</v>
      </c>
    </row>
    <row spans="1:2" r="21">
      <c t="s" s="4" r="A21">
        <v>674</v>
      </c>
    </row>
    <row spans="1:2" r="22">
      <c t="s" s="3" r="A22">
        <v>649</v>
      </c>
    </row>
    <row spans="1:2" r="23">
      <c t="s" s="4" r="A23">
        <v>668</v>
      </c>
      <c t="n" s="14" r="B23">
        <v>0.08749999999999999</v>
      </c>
    </row>
    <row spans="1:2" r="24">
      <c t="s" s="4" r="A24">
        <v>672</v>
      </c>
      <c t="s" s="4" r="B24">
        <v>675</v>
      </c>
    </row>
    <row spans="1:2" r="25">
      <c t="s" s="4" r="A25">
        <v>676</v>
      </c>
      <c t="s" s="4" r="B25">
        <v>677</v>
      </c>
    </row>
    <row spans="1:2" r="26">
      <c t="s" s="4" r="A26">
        <v>678</v>
      </c>
    </row>
    <row spans="1:2" r="27">
      <c t="s" s="3" r="A27">
        <v>649</v>
      </c>
    </row>
    <row spans="1:2" r="28">
      <c t="s" s="4" r="A28">
        <v>668</v>
      </c>
      <c t="n" s="15" r="B28">
        <v>0.1614583</v>
      </c>
    </row>
    <row spans="1:2" r="29">
      <c t="s" s="4" r="A29">
        <v>679</v>
      </c>
    </row>
    <row spans="1:2" r="30">
      <c t="s" s="3" r="A30">
        <v>649</v>
      </c>
    </row>
    <row spans="1:2" r="31">
      <c t="s" s="4" r="A31">
        <v>668</v>
      </c>
      <c t="n" s="13" r="B31">
        <v>0.15625</v>
      </c>
    </row>
    <row spans="1:2" r="32">
      <c t="s" s="4" r="A32">
        <v>680</v>
      </c>
    </row>
    <row spans="1:2" r="33">
      <c t="s" s="3" r="A33">
        <v>649</v>
      </c>
    </row>
    <row spans="1:2" r="34">
      <c t="s" s="4" r="A34">
        <v>668</v>
      </c>
      <c t="n" s="13" r="B34">
        <v>0.1484375</v>
      </c>
    </row>
    <row spans="1:2" r="35">
      <c t="s" s="4" r="A35">
        <v>681</v>
      </c>
    </row>
    <row spans="1:2" r="36">
      <c t="s" s="3" r="A36">
        <v>649</v>
      </c>
    </row>
    <row spans="1:2" r="37">
      <c t="s" s="4" r="A37">
        <v>668</v>
      </c>
      <c t="n" s="15" r="B37">
        <v>0.125</v>
      </c>
    </row>
    <row spans="1:2" r="38">
      <c t="s" s="4" r="A38">
        <v>682</v>
      </c>
    </row>
    <row spans="1:2" r="39">
      <c t="s" s="3" r="A39">
        <v>649</v>
      </c>
    </row>
    <row spans="1:2" r="40">
      <c t="s" s="4" r="A40">
        <v>670</v>
      </c>
      <c t="s" s="4" r="B40">
        <v>683</v>
      </c>
    </row>
    <row spans="1:2" r="41">
      <c t="s" s="4" r="A41">
        <v>672</v>
      </c>
      <c t="s" s="4" r="B41">
        <v>684</v>
      </c>
    </row>
    <row spans="1:2" r="42">
      <c t="s" s="4" r="A42">
        <v>685</v>
      </c>
    </row>
    <row spans="1:2" r="43">
      <c t="s" s="3" r="A43">
        <v>649</v>
      </c>
    </row>
    <row spans="1:2" r="44">
      <c t="s" s="4" r="A44">
        <v>668</v>
      </c>
      <c t="n" s="14" r="B44">
        <v>0.08749999999999999</v>
      </c>
    </row>
    <row spans="1:2" r="45">
      <c t="s" s="4" r="A45">
        <v>672</v>
      </c>
      <c t="s" s="4" r="B45">
        <v>686</v>
      </c>
    </row>
    <row spans="1:2" r="46">
      <c t="s" s="4" r="A46">
        <v>676</v>
      </c>
      <c t="s" s="4" r="B46">
        <v>687</v>
      </c>
    </row>
    <row spans="1:2" r="47">
      <c t="s" s="4" r="A47">
        <v>688</v>
      </c>
    </row>
    <row spans="1:2" r="48">
      <c t="s" s="3" r="A48">
        <v>649</v>
      </c>
    </row>
    <row spans="1:2" r="49">
      <c t="s" s="4" r="A49">
        <v>668</v>
      </c>
      <c t="n" s="15" r="B49">
        <v>0.1614583</v>
      </c>
    </row>
    <row spans="1:2" r="50">
      <c t="s" s="4" r="A50">
        <v>689</v>
      </c>
    </row>
    <row spans="1:2" r="51">
      <c t="s" s="3" r="A51">
        <v>649</v>
      </c>
    </row>
    <row spans="1:2" r="52">
      <c t="s" s="4" r="A52">
        <v>668</v>
      </c>
      <c t="n" s="13" r="B52">
        <v>0.15625</v>
      </c>
    </row>
    <row spans="1:2" r="53">
      <c t="s" s="4" r="A53">
        <v>690</v>
      </c>
    </row>
    <row spans="1:2" r="54">
      <c t="s" s="3" r="A54">
        <v>649</v>
      </c>
    </row>
    <row spans="1:2" r="55">
      <c t="s" s="4" r="A55">
        <v>668</v>
      </c>
      <c t="n" s="13" r="B55">
        <v>0.1484375</v>
      </c>
    </row>
    <row spans="1:2" r="56">
      <c t="s" s="4" r="A56">
        <v>691</v>
      </c>
    </row>
    <row spans="1:2" r="57">
      <c t="s" s="3" r="A57">
        <v>649</v>
      </c>
    </row>
    <row spans="1:2" r="58">
      <c t="s" s="4" r="A58">
        <v>668</v>
      </c>
      <c t="n" s="15" r="B58">
        <v>0.125</v>
      </c>
    </row>
    <row spans="1:2" r="59">
      <c t="s" s="4" r="A59">
        <v>692</v>
      </c>
    </row>
    <row spans="1:2" r="60">
      <c t="s" s="3" r="A60">
        <v>649</v>
      </c>
    </row>
    <row spans="1:2" r="61">
      <c t="s" s="4" r="A61">
        <v>670</v>
      </c>
      <c t="s" s="4" r="B61">
        <v>693</v>
      </c>
    </row>
    <row spans="1:2" r="62">
      <c t="s" s="4" r="A62">
        <v>672</v>
      </c>
      <c t="s" s="4" r="B62">
        <v>694</v>
      </c>
    </row>
    <row spans="1:2" r="63">
      <c t="s" s="4" r="A63">
        <v>695</v>
      </c>
    </row>
    <row spans="1:2" r="64">
      <c t="s" s="3" r="A64">
        <v>649</v>
      </c>
    </row>
    <row spans="1:2" r="65">
      <c t="s" s="4" r="A65">
        <v>668</v>
      </c>
      <c t="n" s="14" r="B65">
        <v>0.08749999999999999</v>
      </c>
    </row>
    <row spans="1:2" r="66">
      <c t="s" s="4" r="A66">
        <v>672</v>
      </c>
      <c t="s" s="4" r="B66">
        <v>696</v>
      </c>
    </row>
    <row spans="1:2" r="67">
      <c t="s" s="4" r="A67">
        <v>676</v>
      </c>
      <c t="s" s="4" r="B67">
        <v>697</v>
      </c>
    </row>
    <row spans="1:2" r="68">
      <c t="s" s="4" r="A68">
        <v>698</v>
      </c>
    </row>
    <row spans="1:2" r="69">
      <c t="s" s="3" r="A69">
        <v>649</v>
      </c>
    </row>
    <row spans="1:2" r="70">
      <c t="s" s="4" r="A70">
        <v>668</v>
      </c>
      <c t="n" s="15" r="B70">
        <v>0.1614583</v>
      </c>
    </row>
    <row spans="1:2" r="71">
      <c t="s" s="4" r="A71">
        <v>699</v>
      </c>
    </row>
    <row spans="1:2" r="72">
      <c t="s" s="3" r="A72">
        <v>649</v>
      </c>
    </row>
    <row spans="1:2" r="73">
      <c t="s" s="4" r="A73">
        <v>668</v>
      </c>
      <c t="n" s="13" r="B73">
        <v>0.15625</v>
      </c>
    </row>
    <row spans="1:2" r="74">
      <c t="s" s="4" r="A74">
        <v>700</v>
      </c>
    </row>
    <row spans="1:2" r="75">
      <c t="s" s="3" r="A75">
        <v>649</v>
      </c>
    </row>
    <row spans="1:2" r="76">
      <c t="s" s="4" r="A76">
        <v>668</v>
      </c>
      <c t="n" s="13" r="B76">
        <v>0.1484375</v>
      </c>
    </row>
    <row spans="1:2" r="77">
      <c t="s" s="4" r="A77">
        <v>701</v>
      </c>
    </row>
    <row spans="1:2" r="78">
      <c t="s" s="3" r="A78">
        <v>649</v>
      </c>
    </row>
    <row spans="1:2" r="79">
      <c t="s" s="4" r="A79">
        <v>668</v>
      </c>
      <c t="n" s="15" r="B79">
        <v>0.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s="1" r="A1">
        <v>702</v>
      </c>
      <c t="s" s="2" r="B1">
        <v>703</v>
      </c>
      <c t="s" s="2" r="C1">
        <v>2</v>
      </c>
      <c t="s" s="2" r="D1">
        <v>81</v>
      </c>
    </row>
    <row spans="1:4" r="2">
      <c t="s" s="3" r="A2">
        <v>704</v>
      </c>
    </row>
    <row spans="1:4" r="3">
      <c t="s" s="4" r="A3">
        <v>146</v>
      </c>
      <c t="n" s="7" r="C3">
        <v>23534</v>
      </c>
      <c t="n" s="7" r="D3">
        <v>2245</v>
      </c>
    </row>
    <row spans="1:4" r="4">
      <c t="s" s="4" r="A4">
        <v>705</v>
      </c>
    </row>
    <row spans="1:4" r="5">
      <c t="s" s="3" r="A5">
        <v>704</v>
      </c>
    </row>
    <row spans="1:4" r="6">
      <c t="s" s="4" r="A6">
        <v>706</v>
      </c>
      <c t="s" s="4" r="C6">
        <v>707</v>
      </c>
    </row>
    <row spans="1:4" r="7">
      <c t="s" s="4" r="A7">
        <v>551</v>
      </c>
    </row>
    <row spans="1:4" r="8">
      <c t="s" s="3" r="A8">
        <v>704</v>
      </c>
    </row>
    <row spans="1:4" r="9">
      <c t="s" s="4" r="A9">
        <v>552</v>
      </c>
      <c t="s" s="4" r="C9">
        <v>294</v>
      </c>
    </row>
    <row spans="1:4" r="10">
      <c t="s" s="4" r="A10">
        <v>708</v>
      </c>
    </row>
    <row spans="1:4" r="11">
      <c t="s" s="3" r="A11">
        <v>704</v>
      </c>
    </row>
    <row spans="1:4" r="12">
      <c t="s" s="4" r="A12">
        <v>552</v>
      </c>
      <c t="s" s="4" r="B12">
        <v>294</v>
      </c>
    </row>
    <row spans="1:4" r="13">
      <c t="s" s="4" r="A13">
        <v>709</v>
      </c>
    </row>
    <row spans="1:4" r="14">
      <c t="s" s="3" r="A14">
        <v>704</v>
      </c>
    </row>
    <row spans="1:4" r="15">
      <c t="s" s="4" r="A15">
        <v>710</v>
      </c>
      <c t="s" s="4" r="B15">
        <v>711</v>
      </c>
    </row>
    <row spans="1:4" r="16">
      <c t="s" s="4" r="A16">
        <v>563</v>
      </c>
      <c t="s" s="4" r="B16">
        <v>712</v>
      </c>
    </row>
    <row spans="1:4" r="17">
      <c t="s" s="4" r="A17">
        <v>713</v>
      </c>
    </row>
    <row spans="1:4" r="18">
      <c t="s" s="3" r="A18">
        <v>704</v>
      </c>
    </row>
    <row spans="1:4" r="19">
      <c t="s" s="4" r="A19">
        <v>146</v>
      </c>
      <c t="n" s="7" r="B19">
        <v>3700</v>
      </c>
    </row>
    <row spans="1:4" r="20">
      <c t="s" s="4" r="A20">
        <v>714</v>
      </c>
      <c t="s" s="4" r="B20">
        <v>715</v>
      </c>
    </row>
    <row spans="1:4" r="21">
      <c t="s" s="4" r="A21">
        <v>716</v>
      </c>
    </row>
    <row spans="1:4" r="22">
      <c t="s" s="3" r="A22">
        <v>704</v>
      </c>
    </row>
    <row spans="1:4" r="23">
      <c t="s" s="4" r="A23">
        <v>717</v>
      </c>
      <c t="n" s="7" r="B23">
        <v>9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Related-Party Transactions</vt:lpstr>
      <vt:lpstr>Loss per Share of Common Stock</vt:lpstr>
      <vt:lpstr>Real Estate and Intangible Asse</vt:lpstr>
      <vt:lpstr>Real Estate Held for Sale and I</vt:lpstr>
      <vt:lpstr>Mortgage Note Receivable</vt:lpstr>
      <vt:lpstr>Mortgage Notes Payable, Line of</vt:lpstr>
      <vt:lpstr>Mandatorily Redeemable Preferre</vt:lpstr>
      <vt:lpstr>Commitments and Contingencies</vt:lpstr>
      <vt:lpstr>Stockholders' Equity</vt:lpstr>
      <vt:lpstr>Subsequent Events</vt:lpstr>
      <vt:lpstr>Organization, Basis of Presen17</vt:lpstr>
      <vt:lpstr>Organization, Basis of Presen18</vt:lpstr>
      <vt:lpstr>Loss per Share of Common Stock </vt:lpstr>
      <vt:lpstr>Real Estate and Intangible As20</vt:lpstr>
      <vt:lpstr>Real Estate Held for Sale and21</vt:lpstr>
      <vt:lpstr>Mortgage Notes Payable, Line 22</vt:lpstr>
      <vt:lpstr>Commitments and Contingencies (</vt:lpstr>
      <vt:lpstr>Stockholders' Equity (Tables)</vt:lpstr>
      <vt:lpstr>Subsequent Events (Tables)</vt:lpstr>
      <vt:lpstr>Organization, Basis of Presen26</vt:lpstr>
      <vt:lpstr>Organization, Basis of Presen27</vt:lpstr>
      <vt:lpstr>Related-Party Transactions - Ad</vt:lpstr>
      <vt:lpstr>Loss per Share of Common Stoc29</vt:lpstr>
      <vt:lpstr>Loss per Share of Common Stoc30</vt:lpstr>
      <vt:lpstr>Real Estate and Intangible As31</vt:lpstr>
      <vt:lpstr>Real Estate and Intangible As32</vt:lpstr>
      <vt:lpstr>Real Estate and Intangible As33</vt:lpstr>
      <vt:lpstr>Real Estate and Intangible As34</vt:lpstr>
      <vt:lpstr>Real Estate and Intangible As35</vt:lpstr>
      <vt:lpstr>Real Estate and Intangible As36</vt:lpstr>
      <vt:lpstr>Real Estate and Intangible As37</vt:lpstr>
      <vt:lpstr>Real Estate and Intangible As38</vt:lpstr>
      <vt:lpstr>Real Estate and Intangible As39</vt:lpstr>
      <vt:lpstr>Real Estate and Intangible As40</vt:lpstr>
      <vt:lpstr>Real Estate Held for Sale and41</vt:lpstr>
      <vt:lpstr>Real Estate Held for Sale and42</vt:lpstr>
      <vt:lpstr>Real Estate Held for Sale and43</vt:lpstr>
      <vt:lpstr>Real Estate Held for Sale and44</vt:lpstr>
      <vt:lpstr>Mortgage Note Receivable - Addi</vt:lpstr>
      <vt:lpstr>Mortgage Notes Payable, Line 46</vt:lpstr>
      <vt:lpstr>Mortgage Notes Payable, Line 47</vt:lpstr>
      <vt:lpstr>Mortgage Notes Payable, Line 48</vt:lpstr>
      <vt:lpstr>Mortgage Notes Payable, Line 49</vt:lpstr>
      <vt:lpstr>Mortgage Notes Payable, Line 50</vt:lpstr>
      <vt:lpstr>Mortgage Notes Payable, Line 51</vt:lpstr>
      <vt:lpstr>Mortgage Notes Payable, Line 52</vt:lpstr>
      <vt:lpstr>Mandatorily Redeemable Prefer53</vt:lpstr>
      <vt:lpstr>Commitments and Contingencies -</vt:lpstr>
      <vt:lpstr>Commitments and Contingencies55</vt:lpstr>
      <vt:lpstr>Stockholders' Equity - Summary </vt:lpstr>
      <vt:lpstr>Stockholders' Equity - Dividend</vt:lpstr>
      <vt:lpstr>Stockholders' Equity - Addition</vt:lpstr>
      <vt:lpstr>Subsequent Events - Monthly Di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02:46Z</dcterms:created>
  <dcterms:modified xmlns:dcterms="http://purl.org/dc/terms/" xmlns:xsi="http://www.w3.org/2001/XMLSchema-instance" xsi:type="dcterms:W3CDTF">2016-04-27T16:02:46Z</dcterms:modified>
  <dc:title xmlns:dc="http://purl.org/dc/elements/1.1/">Untitled</dc:title>
  <dc:description xmlns:dc="http://purl.org/dc/elements/1.1/"/>
  <dc:subject xmlns:dc="http://purl.org/dc/elements/1.1/"/>
  <cp:keywords/>
  <cp:category/>
</cp:coreProperties>
</file>